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Principal Business Activi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hare-Based Compensation" sheetId="15" state="visible" r:id="rId15"/>
    <sheet xmlns:r="http://schemas.openxmlformats.org/officeDocument/2006/relationships" name="Ordinary Shar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Tables)" sheetId="25" state="visible" r:id="rId25"/>
    <sheet xmlns:r="http://schemas.openxmlformats.org/officeDocument/2006/relationships" name="Property, Plant and Equipment_2"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Leases (Tables)" sheetId="32" state="visible" r:id="rId32"/>
    <sheet xmlns:r="http://schemas.openxmlformats.org/officeDocument/2006/relationships" name="Principal Business Activity - 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Acquisitions - Emrys Bio Inc. (" sheetId="41" state="visible" r:id="rId41"/>
    <sheet xmlns:r="http://schemas.openxmlformats.org/officeDocument/2006/relationships" name="Acquisitions - Arthrogen B.V. (" sheetId="42" state="visible" r:id="rId42"/>
    <sheet xmlns:r="http://schemas.openxmlformats.org/officeDocument/2006/relationships" name="Prepaid Expenses - Summary of P"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Intangible Assets (Details)" sheetId="46" state="visible" r:id="rId46"/>
    <sheet xmlns:r="http://schemas.openxmlformats.org/officeDocument/2006/relationships" name="Intangible Assets - Asset Trans" sheetId="47" state="visible" r:id="rId47"/>
    <sheet xmlns:r="http://schemas.openxmlformats.org/officeDocument/2006/relationships" name="Intangible Assets - Amortizatio" sheetId="48" state="visible" r:id="rId48"/>
    <sheet xmlns:r="http://schemas.openxmlformats.org/officeDocument/2006/relationships" name="Accrued Expenses - Schedule of "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che" sheetId="52" state="visible" r:id="rId52"/>
    <sheet xmlns:r="http://schemas.openxmlformats.org/officeDocument/2006/relationships" name="Share-Based Compensation - Su_2" sheetId="53" state="visible" r:id="rId53"/>
    <sheet xmlns:r="http://schemas.openxmlformats.org/officeDocument/2006/relationships" name="Share-Based Compensation - Sc_2" sheetId="54" state="visible" r:id="rId54"/>
    <sheet xmlns:r="http://schemas.openxmlformats.org/officeDocument/2006/relationships" name="Ordinary Shares - Additional In" sheetId="55" state="visible" r:id="rId55"/>
    <sheet xmlns:r="http://schemas.openxmlformats.org/officeDocument/2006/relationships" name="Income Taxes - Additional Infor" sheetId="56" state="visible" r:id="rId56"/>
    <sheet xmlns:r="http://schemas.openxmlformats.org/officeDocument/2006/relationships" name="Income Taxes - Net Operating Lo" sheetId="57" state="visible" r:id="rId57"/>
    <sheet xmlns:r="http://schemas.openxmlformats.org/officeDocument/2006/relationships" name="Income Taxes - Summary of Compa" sheetId="58" state="visible" r:id="rId58"/>
    <sheet xmlns:r="http://schemas.openxmlformats.org/officeDocument/2006/relationships" name="Income Taxes - Summary of Recon" sheetId="59" state="visible" r:id="rId59"/>
    <sheet xmlns:r="http://schemas.openxmlformats.org/officeDocument/2006/relationships" name="Income Taxes - Schedule of Expe" sheetId="60" state="visible" r:id="rId60"/>
    <sheet xmlns:r="http://schemas.openxmlformats.org/officeDocument/2006/relationships" name="Income Taxes - Schedule of Defe" sheetId="61" state="visible" r:id="rId61"/>
    <sheet xmlns:r="http://schemas.openxmlformats.org/officeDocument/2006/relationships" name="Income Taxes - Summary of Unrec" sheetId="62" state="visible" r:id="rId62"/>
    <sheet xmlns:r="http://schemas.openxmlformats.org/officeDocument/2006/relationships" name="Related Party Transactions - Co" sheetId="63" state="visible" r:id="rId63"/>
    <sheet xmlns:r="http://schemas.openxmlformats.org/officeDocument/2006/relationships" name="Related Party Transactions - Pe" sheetId="64" state="visible" r:id="rId64"/>
    <sheet xmlns:r="http://schemas.openxmlformats.org/officeDocument/2006/relationships" name="Related Party Transactions - Re" sheetId="65" state="visible" r:id="rId65"/>
    <sheet xmlns:r="http://schemas.openxmlformats.org/officeDocument/2006/relationships" name="Related Party Transactions - Ri" sheetId="66" state="visible" r:id="rId66"/>
    <sheet xmlns:r="http://schemas.openxmlformats.org/officeDocument/2006/relationships" name="Related Party Transactions - _2" sheetId="67" state="visible" r:id="rId67"/>
    <sheet xmlns:r="http://schemas.openxmlformats.org/officeDocument/2006/relationships" name="Related Party Transactions - Li" sheetId="68" state="visible" r:id="rId68"/>
    <sheet xmlns:r="http://schemas.openxmlformats.org/officeDocument/2006/relationships" name="Related Party Transactions - Le" sheetId="69" state="visible" r:id="rId69"/>
    <sheet xmlns:r="http://schemas.openxmlformats.org/officeDocument/2006/relationships" name="Leases - Additional Information" sheetId="70" state="visible" r:id="rId70"/>
    <sheet xmlns:r="http://schemas.openxmlformats.org/officeDocument/2006/relationships" name="Leases - Schedule of Components" sheetId="71" state="visible" r:id="rId71"/>
    <sheet xmlns:r="http://schemas.openxmlformats.org/officeDocument/2006/relationships" name="Leases - Schedule of Consolidat" sheetId="72" state="visible" r:id="rId72"/>
    <sheet xmlns:r="http://schemas.openxmlformats.org/officeDocument/2006/relationships" name="Leases - Schedule of Other Info" sheetId="73" state="visible" r:id="rId73"/>
    <sheet xmlns:r="http://schemas.openxmlformats.org/officeDocument/2006/relationships" name="Leases - Schedule of Future Min" sheetId="74" state="visible" r:id="rId74"/>
    <sheet xmlns:r="http://schemas.openxmlformats.org/officeDocument/2006/relationships" name="Commitments - Additional Inform" sheetId="75" state="visible" r:id="rId75"/>
    <sheet xmlns:r="http://schemas.openxmlformats.org/officeDocument/2006/relationships" name="Employee Benefit Plans - Additi"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_);_(&quot;$ &quot;(#,##0.0000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And Entity Information [Abstract]</t>
        </is>
      </c>
    </row>
    <row r="4">
      <c r="A4" s="4" t="inlineStr">
        <is>
          <t>Entity Registrant Name</t>
        </is>
      </c>
      <c r="B4" s="4" t="inlineStr">
        <is>
          <t>MeiraGTx Holdings plc</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8520</t>
        </is>
      </c>
    </row>
    <row r="9">
      <c r="A9" s="4" t="inlineStr">
        <is>
          <t>Document Period End Date</t>
        </is>
      </c>
      <c r="B9" s="4" t="inlineStr">
        <is>
          <t>Dec. 31,
		2020</t>
        </is>
      </c>
    </row>
    <row r="10">
      <c r="A10" s="4" t="inlineStr">
        <is>
          <t>Entity Incorporation, State or Country Code</t>
        </is>
      </c>
      <c r="B10" s="4" t="inlineStr">
        <is>
          <t>E9</t>
        </is>
      </c>
    </row>
    <row r="11">
      <c r="A11" s="4" t="inlineStr">
        <is>
          <t>Entity Tax Identification Number</t>
        </is>
      </c>
      <c r="B11" s="4" t="inlineStr">
        <is>
          <t>98-1448305</t>
        </is>
      </c>
    </row>
    <row r="12">
      <c r="A12" s="4" t="inlineStr">
        <is>
          <t>Security Exchange Name</t>
        </is>
      </c>
      <c r="B12" s="4" t="inlineStr">
        <is>
          <t>NASDAQ</t>
        </is>
      </c>
    </row>
    <row r="13">
      <c r="A13" s="4" t="inlineStr">
        <is>
          <t>Entity Address, Address Line One</t>
        </is>
      </c>
      <c r="B13" s="4" t="inlineStr">
        <is>
          <t>450 East 29th Street</t>
        </is>
      </c>
    </row>
    <row r="14">
      <c r="A14" s="4" t="inlineStr">
        <is>
          <t>Entity Address, Address Line Two</t>
        </is>
      </c>
      <c r="B14" s="4" t="inlineStr">
        <is>
          <t>14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6</t>
        </is>
      </c>
    </row>
    <row r="18">
      <c r="A18" s="4" t="inlineStr">
        <is>
          <t>City Area Code</t>
        </is>
      </c>
      <c r="B18" s="4" t="inlineStr">
        <is>
          <t>646</t>
        </is>
      </c>
    </row>
    <row r="19">
      <c r="A19" s="4" t="inlineStr">
        <is>
          <t>Local Phone Number</t>
        </is>
      </c>
      <c r="B19" s="4" t="inlineStr">
        <is>
          <t>860-7985</t>
        </is>
      </c>
    </row>
    <row r="20">
      <c r="A20" s="4" t="inlineStr">
        <is>
          <t>Trading Symbol</t>
        </is>
      </c>
      <c r="B20" s="4" t="inlineStr">
        <is>
          <t>MGTX</t>
        </is>
      </c>
    </row>
    <row r="21">
      <c r="A21" s="4" t="inlineStr">
        <is>
          <t>Entity Well-known Seasoned Issuer</t>
        </is>
      </c>
      <c r="B21" s="4" t="inlineStr">
        <is>
          <t>No</t>
        </is>
      </c>
    </row>
    <row r="22">
      <c r="A22" s="4" t="inlineStr">
        <is>
          <t>Entity Interactive Data Current</t>
        </is>
      </c>
      <c r="B22" s="4" t="inlineStr">
        <is>
          <t>Yes</t>
        </is>
      </c>
    </row>
    <row r="23">
      <c r="A23" s="4" t="inlineStr">
        <is>
          <t>Entity Voluntary Filers</t>
        </is>
      </c>
      <c r="B23" s="4" t="inlineStr">
        <is>
          <t>No</t>
        </is>
      </c>
    </row>
    <row r="24">
      <c r="A24" s="4" t="inlineStr">
        <is>
          <t>Entity Filer Category</t>
        </is>
      </c>
      <c r="B24" s="4" t="inlineStr">
        <is>
          <t>Non-accelerated Filer</t>
        </is>
      </c>
    </row>
    <row r="25">
      <c r="A25" s="4" t="inlineStr">
        <is>
          <t>Entity Current Reporting Status</t>
        </is>
      </c>
      <c r="B25" s="4" t="inlineStr">
        <is>
          <t>Yes</t>
        </is>
      </c>
    </row>
    <row r="26">
      <c r="A26" s="4" t="inlineStr">
        <is>
          <t>Entity Shell Company</t>
        </is>
      </c>
      <c r="B26" s="4" t="inlineStr">
        <is>
          <t>fals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C30" s="5" t="n">
        <v>44264150</v>
      </c>
    </row>
    <row r="31">
      <c r="A31" s="4" t="inlineStr">
        <is>
          <t>Entity Central Index Key</t>
        </is>
      </c>
      <c r="B31" s="4" t="inlineStr">
        <is>
          <t>0001735438</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12-31</t>
        </is>
      </c>
    </row>
    <row r="35">
      <c r="A35" s="4" t="inlineStr">
        <is>
          <t>Amendment Flag</t>
        </is>
      </c>
      <c r="B35" s="4" t="inlineStr">
        <is>
          <t>false</t>
        </is>
      </c>
    </row>
    <row r="36">
      <c r="A36" s="4" t="inlineStr">
        <is>
          <t>ICFR Auditor Attestation Flag</t>
        </is>
      </c>
      <c r="B36" s="4" t="inlineStr">
        <is>
          <t>false</t>
        </is>
      </c>
    </row>
    <row r="37">
      <c r="A37" s="4" t="inlineStr">
        <is>
          <t>Title of 12(b) Security</t>
        </is>
      </c>
      <c r="B37" s="4" t="inlineStr">
        <is>
          <t>Ordinary Shares, $0.00003881 par value per share</t>
        </is>
      </c>
    </row>
    <row r="38">
      <c r="A38" s="4" t="inlineStr">
        <is>
          <t>Entity Public Float</t>
        </is>
      </c>
      <c r="D38" s="6" t="n">
        <v>2847542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Emrys Bio Inc. On April 9, 2020 (the “Closing Date”), the Company acquired Emrys, a pre-clinical biopharmaceutical company developing brain-derived neurotrophic factor gene therapy for treatment of genetic obesity disorders, as well as the development of gene therapy product candidates for other central nervous system diseases. The Company acquired Emrys pursuant to an Agreement and Plan of Merger (the “Emrys Merger Agreement”), dated as of April 9, 2020, by and among the Company, Emrys, and EB Acquisition, Inc., a wholly-owned subsidiary of the Company (“Merger Sub”), the Emrys stockholders and the Emrys stockholder representative, pursuant to which Merger Sub was merged with and into Emrys, with Emrys being the surviving corporation (the “Merger”). As a result of the Merger, Emrys became a wholly-owned subsidiary of the Company and was renamed MeiraGTx Bio Inc. As part of the entry into the Emrys Merger Agreement, the parties to the Agreement and Plan of Merger (the “Vector Merger Agreement”), dated October 5, 2018, entered into an Amendment and Waiver to the Vector Merger Agreement by and among the Company, VN Acquisition, Inc., VN Acquisition 2, Inc., the former Vector Neurosciences Inc. (“Vector”) stockholders and the Vector stockholder representative, to terminate and waive all milestone payments payable under the Vector Merger Agreement that were otherwise required if specified regulatory milestones were met, and to terminate and waive all royalty payments that were otherwise required to be paid under the Vector Merger Agreement. Several of the selling Emrys stockholders were also stockholders of Vector. In connection with the acquisition of Emrys and the termination and waiver of the milestone and royalty payments otherwise required under the Vector Merger Agreement, the consideration to Emrys selling stockholders consisted of an aggregate of 580,000 of the Company’s ordinary shares of which (i) 232,000 ordinary shares were issued on the Closing Date, (ii) 290,000 restricted ordinary shares were issued on the Closing Date, with 50% of such restricted ordinary shares scheduled to vest on each of the first and second The Company determined this transaction represented an asset acquisition as substantially all of the value was in the intellectual property as defined by ASC 805, Business Combinations Arthrogen B.V. On October 17, 2019, the Company acquired 100% of the outstanding equity of Arthrogen, a biopharmaceutical company developing gene therapy for different indications, using viral mediated gene transfer. Arthrogen specializes in the development of viral gene therapy vectors, in particular adeno-associated virus (AAV-) based therapeutics. Arthrogen was renamed MeiraGTx Netherlands B.V. The purchase price consideration was €500,000, or approximately $558,335 , and the Company utilized cash on hand. The Company incurred At the time of acquisition, the net assets acquired were comprised of cash and working capital and were recorded at their respective acquisition date fair values. The excess purchase price over the net tangible assets was ascribed to in-process research and development. The acquisition was not significant to the Company’s consolidated financial statements; therefore, pro forma results of the operations related to this business acquisition for the year ended December 31, 2019 have not been presented. The immaterial results of Arthrogen’s operations since October 17, 2019 have been included i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12 Months Ended</t>
        </is>
      </c>
    </row>
    <row r="2">
      <c r="B2" s="2" t="inlineStr">
        <is>
          <t>Dec. 31, 2020</t>
        </is>
      </c>
    </row>
    <row r="3">
      <c r="A3" s="3" t="inlineStr">
        <is>
          <t>Other Income and Expenses [Abstract]</t>
        </is>
      </c>
    </row>
    <row r="4">
      <c r="A4" s="4" t="inlineStr">
        <is>
          <t>Prepaid Expenses</t>
        </is>
      </c>
      <c r="B4" s="4" t="inlineStr">
        <is>
          <t>4. Prepaid Expenses Prepaid expenses at December 31, 2020 and 2019 consist of the following: ​ ​ ​ ​ ​ ​ ​ ​ ​ December 31, December 31, ​ ​ 2020 ​ 2019 Insurance ​ $ 2,901,728 ​ $ 1,758,915 Clinical trial costs ​ 1,624,873 ​ 1,349,657 Manufacturing costs ​ 1,395,141 ​ 259,509 Dues and license fees ​ 515,328 ​ 264,123 Rent ​ 169,038 ​ 183,952 Research and development ​ 164,338 ​ 239,161 Other ​ 311,301 ​ 408,768 ​ ​ $ 7,081,747 ​ $ 4,464,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5. Property, Plant and Equipment, net Property, plant and equipment, net at December 31, 2020 and 2019 consist of the following: ​ ​ ​ ​ ​ ​ ​ ​ ​ December 31, December 31, ​ ​ 2020 ​ 2019 Leasehold improvements ​ $ 33,776,712 ​ $ 17,557,316 Manufacturing equipment ​ 7,021,162 ​ 5,647,484 Laboratory equipment ​ 7,350,285 ​ 3,700,632 Computer and office equipment ​ 3,712,884 ​ 1,066,984 Furniture and fixtures ​ 567,730 ​ 441,101 ​ ​ 52,428,773 ​ 28,413,517 Less: Accumulated depreciation ​ (8,386,870) ​ (4,555,409) ​ ​ $ 44,041,903 ​ $ 23,858,108 ​ In connection with certain operating leases, the Company has determined that it has asset retirement obligations in the aggregate amount of $3,736,404 at the end of those leases. The Company discounted the asset retirement obligations using an 8% discount rate and recorded an asset retirement obligation in the aggregate amount of $1,643,794, which is included in leasehold improvements and is being depreciated over the term of the respective leases. Capitalized finance leases in the amount of $95,880 are included in computer and office equipment and were fully depreciated as of December 31, 2019. Depreciation expense was $4,171,626 and $2,238,560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6. Intangible Assets In November 2020, the Company entered into a non-exclusive, royalty-free technology license agreement that required the Company to pay an upfront payment to the licensor of $2.1 million. The Company accounted for the transaction as an asset acquisition and recorded an intangible asset as it was determined to have alternative future uses in connection with the Company’s manufacturing capabilities. The following table presents the details of the Company’s intangible assets as of December 31, 2020: ​ ​ ​ ​ ​ ​ ​ ​ ​ ​ ​ ​ ​ ​ Amortization ​ Gross Carrying ​ Accumulated ​ ​ ​ Type Period Amount Amortization Net Licensed Technology ​ 7 years ​ $ 2,144,541 ​ $ 25,530 ​ $ 2,119,011 ​ There were no intangible assets as of December 31, 2019. For the year ended December 31, 2020, amortization expense of was recorded as a component of research and development expenses. There was As of December 31, 2020, the expected amortization expense for the next five years and thereafter is as follows: ​ ​ ​ ​ ​ ​ Amortization ​ ​ Expense 2021 ​ $ 306,360 2022 ​ ​ 306,360 2023 ​ ​ 306,360 2024 ​ ​ 306,360 2025 ​ ​ 306,360 Thereafter ​ ​ 587,211 Total amortization ​ $ 2,119,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7. Accrued Expenses Accrued expenses at December 31, 2020 and 2019 were comprised of the following: ​ ​ ​ ​ ​ ​ ​ ​ ​ December 31, December 31, ​ ​ 2020 ​ 2019 Clinical trial costs ​ $ 11,154,015 ​ $ 7,788,077 Compensation and benefits ​ ​ 3,791,303 ​ ​ 6,850,335 Manufacturing costs ​ 1,885,848 ​ 125,717 Professional fees ​ 1,219,116 ​ 486,743 Consulting ​ 1,046,774 ​ 1,247,989 Fixed assets ​ 948,571 ​ 1,108,362 Rent and facilities costs ​ 662,040 ​ 283,876 Other ​ 153,153 ​ 192,658 ​ ​ $ 20,860,820 ​ $ 18,083,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8. Share-Based Compensation Equity Incentive Plans The Company’s 2018 Incentive Award Plan and 2016 Equity Incentive Plan (collectively, the “Plans”), were adopted by the Company’s board of directors and shareholders. Under the Plans, the Company has granted share options and restricted share units (“RSUs”) to selected officers, employees and non-employee consultants. The Company’s board of directors or a committee thereof administers the Plans. Upon the adoption of the 2018 Incentive Award Plan, the Company ceased issuing awards under the 2016 Equity Incentive Plan. The number of shares available for issuance under the 2018 Incentive Award Plan are increased on January 1 of each calendar year beginning in 2019 and ending in and including 2028, by an amount equal to the lesser of (A) 4% of the ordinary shares outstanding on the final day of the immediately preceding calendar year and (B) a smaller number of shares determined by the Company's board of directors. Under the 2018 Incentive Award Plan the Company initially reserved up to 3,054,996 shares for issuance, which has been increased to 5,620,882 as of December 31, 2020. As of December 31, 2020, 1,584,468 shares remain available for future issuance. In January 2021, the number of shares available for issuance under the 2018 Incentive Award Plan increased by 1,767,566 shares. Also, in January 2021, the Company's board of directors authorized the issuance of 505,000 restricted share units to certain executives and up to 1,303,700 options to certain executives, employees and consultants, in each case, under the 2018 Incentive Award Plan. Options A summary of the Company’s share option activity related to employees, non-employee members of the board of directors and non-employee consultants as of and for the years ended December 31, 2020 and 2019 is as follows: ​ ​ ​ ​ ​ ​ ​ ​ ​ ​ ​ ​ ​ ​ ​ ​ ​ ​ ​ ​ ​ Weighted- ​ ​ ​ ​ Weighted- ​ Average ​ ​ ​ ​ ​ ​ Average ​ ​ Remaining ​ ​ ​ ​ Number of ​ Exercise ​ ​ Contractual ​ ​ ​ ​ Options ​ Price ​ ​ Life (years) ​ Outstanding at December 31, 2018 ​ 3,254,365 ​ $ 7.64 ​ ​ Granted ​ 551,000 ​ 17.94 ​ ​ Exercised ​ (134,533) ​ 4.14 ​ ​ Expired ​ — ​ — ​ ​ Forfeited ​ (25,472) ​ 9.37 ​ ​ Outstanding at December 31, 2019 ​ 3,645,360 ​ ​ 9.31 ​ 8.45 years Granted ​ 1,666,500 ​ 15.91 ​ ​ ​ Exercised ​ (109,296) ​ 7.69 ​ ​ ​ Expired ​ ​ — ​ ​ — ​ ​ ​ ​ Forfeited ​ (377,793) ​ 15.71 ​ ​ ​ Outstanding at December 31, 2020 ​ 4,824,771 ​ $ 11.85 ​ ​ 7.67 years Options exercisable at December 31, 2020 ​ 2,249,113 ​ $ 8.88 ​ 6.71 years Aggregate intrinsic value of options outstanding as of December 31, 2020 ​ $ 22,338,580 ​ ​ ​ Aggregate intrinsic value of options exercisable as of December 31, 2020 ​ $ 15,365,249 ​ ​ ​ ​ Options granted under the Plans have a maximum contractual term of ten years. Options granted generally vest 25% on the first anniversary of the date of grant and the balance ratably over the next 36 months. Options granted to directors when they join the board generally vest in 36 equal monthly installments following the date of grant, and annual options granted to directors generally vest on the earlier of the first anniversary of the date of grant or the day before the Company’s next annual meeting of shareholders after the date of grant. The total fair value of options vested during the years ended December 31, 2020 and 2019 was $8,156,474 The weighted average grant date fair value of options granted during the years ended December 31, 2020 and 2019 was $11.87 and $13.79, respectively. The grant date fair values of the share options granted were estimated using the Black-Scholes option valuation model with the following ranges of assumptions (see Note 2): ​ ​ ​ ​ ​ ​ ​ 2020 2019 Risk-free interest rate 0.32 - 2.56% 1.76 - 2.55% Expected volatility 90% 90% Expected dividend yield 0% 0% Expected life (in years) 5.5 - 6.1 5.5 - 6.1 ​ For the years ended December 31, 2020 and 2019, total share-based compensation expense recorded in connection with the options was $12,866,121 and $8,024,476, of which $6,975,323 and $4,338,180 was recoded as general and administrative expense and $5,890,798 and $3,686,296 was recorded as research and development expense, respectively. As of December 31, 2020, the total compensation expense relating to unvested options granted that had not yet been recognized was $22,808,502, which is expected to be realized over a period of 3.9 Restricted Share Units On January 8, 2020 and March 6, 2020, the Company granted 505,000 and 40,000 RSUs to certain members of senior management and a consultant, respectively. The RSUs were valued at $20.30 and $16.45 per share, respectively, and the related share-based compensation expense, which is recognized ratably over the requisite service period, is included in general and administrative and research and development expenses in the consolidated statements of operations and comprehensive loss. These RSUs vest 50% on the second anniversary of the date of grant and 25% on each of the third and fourth anniversaries of the date of grant. For the year ended December 31, 2020, total share-based compensation expense recorded in connection with the RSUs was $2,643,833, of which $2,509,495 was recoded as general and administrative expense and $134,338 was recorded as research and development expense. As of December 31, 2020, the total compensation expense relating to unvested RSUs granted that had not yet been recognized was $8,265,667, which is expected to be realized over a period of 3.2 years. Restricted Ordinary Shares On June 7, 2018, 1,306,348 restricted ordinary shares, which represented 5% of the fully-diluted outstanding shares of the Company as of such date, were issued to certain members of senior management in accordance with their employment agreements. One-third Total compensation expense in connection with the issuance of those restricted ordinary shares, in the amount of $6,545,688 and $15,982,670, of which $2,906,626 and $6,531,744 was share-based and $3,639,062 and $9,450,926 was paid in cash, was recorded as general and administrative expense during the years ended December 31, 2020 and 2019, respectively (See Note 12). A summary of the restricted ordinary shares is as follows: ​ ​ ​ ​ ​ ​ ​ ​ Ordinary Shares $ Value Non-vested at December 31, 2018 653,174 ​ $ 9,797,610 Vested during 2019 (435,448) ​ (6,531,720) Non-vested at December 31, 2019 217,726 ​ $ 3,265,890 Vested during 2020 (217,726) ​ (3,265,890) Non-vested at December 31, 2020 — ​ $ — ​ During the years ended December 31, 2020 and 2019 the Company recognized total share-based compensation expense in the accompanying consolidated statements of operations and comprehensive loss as follows: ​ ​ ​ ​ ​ ​ ​ ​ ​ 2020 2019 Research and development ​ $ 6,025,136 ​ $ 5,059,046 General and administrative ​ 12,391,444 ​ 10,869,924 Total share-based compensation ​ $ 18,416,580 ​ $ 15,928,970 ​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9. Ordinary Shares 2020 Public Offering In November 2020, the Company issued 5,000,000 ordinary shares in a public offering for gross proceeds of $64.3 million. In December 2020, the underwriter exercised its overallotment provision and the Company issued an additional 750,000 ordinary shares for gross proceeds of $9.6 million. Offering costs in connection with both issuances were approximately $4.6 million. At-the-Market Offering In July 2019, the Company entered into an “at-the-market” sales agreement with Chardan Capital Markets, LLC, or Chardan, pursuant to which the Company may sell from time to time, ordinary shares having an aggregate offering price of up to $75.0 million through Chardan, acting as our agent. During the year ended December 31, 2020, the Company raised gross proceeds of $13.2 million, through the sale of 993,448 ordinary shares pursuant to an “at-the-market” equity offering program. Offering costs were approximately $0.5 million. In November 2020, the Company terminated the at-the-market equity program. Acquisitions In April 2020, the Company issued 522,000 ordinary shares in connection with the acquisition of Emrys Bio Inc. In October 2020, the Company issued 22,500 ordinary shares, which represented the holdback shares from a previous acquisition. 2019 Private Placement On February 27, 2019, the Company issued 5,797,102 ordinary shares in a private placement for gross proceeds of $80 million, excluding offering costs of approximately $2.4 million. Johnson &amp; Johnson Innovation – JJDC, Inc. (“JJDC”), the investment arm of Johnson and Johnson and owner of Janssen, purchased 2,898,550 of the ordinary shares issued on the same terms and conditions as the other investors in the offering. Public Offering On August 7, 2019, the Company issued 3,200,000 ordinary shares in a public offering for gross proceeds of $75 million, excluding offering costs of approximately $5.1 million. License Agreement As discussed in Note 11, on March 21, 2019, the Company issued 158,832 ordinary shares in connection with a license agreement. In accordance with the license agreement, the cost basis of the shares was based on the closing share price on January 31, 2019. Other Issuances On July 7, 2019, the Company issued 19,807 shares to a vendor in the amount of $421,500, which was recorded as research and development expense. On October 31, 2019, the Company issued 95,000 shares to a consultant in the amount of $1,372,750, which was recorded as research and developmen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For the years ended December 31, 2020 and 2019, the Company recognized a tax benefit of $0. As of December 31, 2020, the Company had U.S. federal and state net operating losses (“NOLs”) and foreign carryforward tax losses which are available to reduce future taxable income of: ​ ​ ​ ​ ​ ​ ​ ​ ​ Federal ​ State/City United Kingdom ​ $ 142,241,850 ​ $ — United States ​ $ 34,743,371 ​ $ 34,366,051 Netherlands ​ $ 26,111,603 ​ $ — Ireland ​ $ 626,498 ​ $ — ​ The U.S. federal and state NOLs incurred prior to January 1, 2018 in the amount of approximately $6.8 million and $6.7 million, respectively, will begin to expire in 2036. The U.S. NOLs incurred after December 31, 2017 and the UK and Ireland carryforward tax losses will be indefinitely carried forward. The Netherlands carryforward tax losses expire after nine years from the date incurred prior to 2019 and six years for tax losses incurred after 2018. The net operating losses incurred in 2011 and earlier have expired as of December 31, 2020. Also, as of December 31, 2020, the Company had orphan drug and research and development credits in the U.S. in the amount of $5,127,849 which will begin to expire 2036 and research and development credits of $1,204,036 in the UK which can be carried forward indefinitely. The NOLs and carryforward tax losses are subject to review and possible adjustment by the U.S., UK, Netherlands, Ireland and state tax authorities. The U.S. NOLs and UK carryforward tax losses may become subject to an annual limitation in the event of certain cumulative changes in the ownership interest of significant shareholders, as defined under Section 382 Internal Revenue Code, as well as CTA 2010 Part 14 under the UK tax rules. This could limit the amount of NOLs and carryforward tax losses that the Company can utilize annually to offset future taxable income or tax liabilities. As of December 31, 2019, the Company had performed such an analysis and determined that there were no limitations in the UK. However, for U.S. purposes, the Company determined that a change of ownership occurred in April 2016 and again in June 2018. The Company is still in the process of determining the annual limitation on losses that occurred prior to June 2018. Netherlands has anti-abuse rules that potentially restrict the use of NOLs in certain change of control situations. Subsequent ownership changes and proposed future changes to the UK, the U.S. or the Netherlands tax rules in respect of the utilization of losses carried forward may further affect the limitation in future years, if any. The Company has completed a study on the completeness of the U.S. orphan drug and research and development credit and the results are included in the income tax footnote in 2020. The Company's pre-tax earnings are as follows: ​ ​ ​ ​ ​ ​ ​ ​ ​ December 31, 2020 December 31, 2019 United Kingdom ​ $ (41,372,993) ​ $ (37,993,537) United States ​ (13,472,052) ​ (16,303,213) Netherlands ​ (2,471,442) ​ (449,485) Ireland ​ ​ (675,517) ​ ​ — ​ ​ $ (57,992,004) ​ $ (54,746,235) ​ The Company is subject to the corporate tax rate in the UK as a limited UK corporation. The following table summarizes a reconciliation of income tax benefit compared with the amounts at the UK statutory income tax rate: ​ ​ ​ ​ ​ ​ ​ ​ ​ ​ ​ ​ ​ December 31, 2020 ​ ​ December 31, 2019 ​ Statutory rate ​ (11,018,481) 19.00 % ​ (10,401,785) 19.00 % Permanent differences - other ​ 1,976,028 (3.41) % ​ (411,651) 0.75 % RTP and other adjustment ​ (2,135,978) ​ 3.68 % ​ 3,068,999 ​ (5.61) % State and local rate, net of federal tax ​ (1,478,111) 2.55 % ​ (2,041,097) 3.73 % U.K. tax credit ​ 574,161 ​ (0.99) % ​ 1,278,072 ​ (2.33) % U.S. tax credit ​ (1,242,356) ​ 2.14 % ​ (1,257,481) ​ 2.30 % Foreign tax rate differential ​ (254,199) ​ 0.44 % ​ (347,301) ​ 0.63 % UK rate change (19% &amp; 17% at expected DTA turn) ​ (2,233,752) 3.85 % ​ 362,092 (0.66) % US state rate change ​ 25,041 ​ (0.04) % ​ — ​ - % Change in valuation allowance ​ 15,787,647 (27.22) % ​ 9,750,152 (17.81) % Actual income tax benefit effective tax rate ​ — 0.00 % ​ — 0.00 % ​ The Expense/(Benefit) for income taxes from continuing operations consists of the following: ​ ​ ​ ​ ​ ​ December 31, 2020 December 31, 2019 Current Tax Expense/(Benefit) United Kingdom — — United States — — Netherlands — — Ireland ​ — ​ — Total Current — — Deferred Tax Expense/(Benefit) United Kingdom (9,197,319) (3,036,498) United States (5,851,708) (6,631,936) Netherlands (674,817) (81,718) Ireland ​ (63,803) ​ — Total Deferred (15,787,647) (9,750,152) Change in Valuation Allowance 15,787,647 9,750,152 Total Income Tax Expense/(Benefit) — — ​ ​ Deferred Tax Assets/(Liabilities) ​ ​ ​ ​ ​ ​ ​ ​ ​ ​ ​ December 31, 2020 ​ December 31, 2019 ​ Deferred Tax Assets: ​ ​ ​ ​ ​ ​ ​ Net operating loss carryforwards ​ $ 43,831,308 ​ $ 31,929,792 ​ Lease liability ​ 6,150,436 ​ ​ 6,012,466 ​ R&amp;D credit ​ 5,819,100 ​ ​ 2,635,188 ​ Share-based compensation ​ ​ 5,392,358 ​ ​ 2,831,696 ​ Other ​ 298,462 ​ ​ 374,507 ​ Deferred tax assets ​ 61,491,664 ​ 43,783,649 ​ ​ ​ ​ ​ ​ ​ ​ ​ Deferred Tax Liabilities: ​ ​ ​ ​ ​ ​ ​ Indefinite-lived intangibles ​ (173,431) ​ ​ (173,431) ​ Depreciation ​ ​ (2,252,190) ​ ​ (624,361) ​ Right of use assets ​ (5,928,527) ​ ​ (5,635,987) ​ Less: valuation allowance ​ (53,310,947) ​ (37,523,301) ​ Net deferred tax liability ​ $ (173,431) ​ $ (173,431)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fter consideration of the reversal of the deferred tax liabilities for the ROU assets and fixed assets, against its deferred tax assets at December 31, 2020 and 2019 because the Company's management has determined that is it more likely than not that these assets will not be fully realized. Changes to the UK corporation tax rates have been announced which will impact future accounting periods. In his budget of July 8, 2015, the Chancellor of the Exchequer announced a reduction in the UK corporation tax rate to 19% for the financial year beginning April 1, 2017 and a further reduction to 18% for the financial year beginning April 1, 2020. These changes received Royal Assent on November 18, 2015. The UK Finance Act 2016 provides for a further reduction in the corporation tax rate to 17% for the financial year beginning April 1, 2020. This change was enacted on September 15, 2016. The UK had previously enacted its statutory rate to be reduced to 17% as of April 1, 2020, but amending legislation was enacted in 2020 such that this reduction did not take effect. As the Company does not expect to be able to utilize its carryforward tax losses in the UK prior to its financial year beginning on January 1, 2021, if at all, the deferred tax has been calculated using a tax rate of 19%. As of December 31, 2020 and 2019, the Company recorded unrecognized tax positions of $512,785 and zero respectively. The unrecognized tax positions are netted with deferred tax assets above with full valuation allowance. The changes to unrecognized tax positions for 2020 and 2019 were as follows: ​ ​ ​ ​ ​ ​ ​ ​ December 31, 2020 December 31, 2019 Unrecognized tax benefits as of January 1 $ — $ — Gross increases/(decreases) related to current year ​ 138,040 ​ — Gross increases/(decreases) related to prior years ​ 374,745 ​ — Foreign currency translation ​ ​ — ​ ​ — Unrecognized tax positions as of December 31 $ 512,785 $ — ​ The Company will recognize interest and penalties related to uncertain tax positions in income tax expense. As of December 31, 2020 and 2019, the Company had no accrued interest or penalties related to uncertain tax positions and no amounts have been recognized in the Company's statements of operations and comprehensive loss. The Company files income tax returns in the United States, UK, Netherlands and Ireland and various state jurisdictions. In the U.S., all years remain subject to examination. The earliest year subject to the statute of limitations in the UK is 2018. The statute of limitations in the Netherlands is generally 5 years after the end of the taxable year. In Ireland, the Irish Revenue may undertake an audit of a company’s tax return within a period of four years from the end of the accounting period in which the return is submitted. MeiraGTx Holdings plc is a UK tax resident with no earnings in its foreign subsidiaries and the Company does not expect any temporary basis difference in its investment in these subsidiaries to reverse in the foreseeable future. Therefore, the Company has not recorded deferred taxes on the outside basis difference in its foreign subsidiaries. It is not probable to compute the amounts, if any. New Tax Legislation Many governments have enacted or are currently contemplating economic stimulus and financial aid measures. Many of these measures include deferring the due dates for tax payments, including both income tax and other taxes. The Coronavirus Aid, Relief, and Economic Security Act ("CARES Act") was enacted on March 27, 2020 in the United States to address the economic impacts of the COVID-19 pandemic. The CARES Act includes corporate income tax, payroll tax, and other provisions. While the Company may receive financial, tax, or other benefits under the bill, this legislation did not impact the Company during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1. Related Party Transactions Collaboration and License Agreements Janssen Pharmaceuticals, Inc. On January 30, 2019, the Company entered into a Collaboration Agreement with Janssen for the research, development and commercialization of gene therapies for the treatment of IRD. Under the agreement, Janssen paid the Company a non-refundable upfront fee of $100.0 million. Janssen and the Company will collaborate to develop the Company’s current clinical programs in retinitis pigmentosa and two genetic forms of achromatopsia and Janssen has the exclusive right to commercialize these three product candidates (“Clinical IRD Product Candidates”) globally. Pursuant to the Collaboration Agreement, the Company and Janssen also agreed on a research collaboration to develop a pipeline of preclinical inherited retinal disease gene therapy candidates (“Research IRD Product Candidates”). The parties will select and prioritize the Research IRD Product Candidates and Janssen has the right to opt-in for a fee for each of the specified targets (each an “Option Target”) to obtain certain development, manufacturing and commercialization rights for the Research IRD Product Candidates. Unless terminated earlier under certain termination clauses, the Collaboration Agreement will continue in effect, on a product-by-product and country-by-country basis, until such time as the royalty terms expire in such country. The Company has determined enforceable rights exist in the Collaboration Agreement as the termination clauses are substantive termination penalties by way of the non-refundable upfront fee and the reversion of any licensed intellectual property granted to Janssen upon the termination of the agreement. On February 27, 2019, in connection with a private placement, the Company issued 2,898,550 ordinary shares to JJDC, the investment arm of Johnson and Johnson and owner of Janssen, on the same terms and conditions as the other investors in the offering. After the offering, JJDC became a related party. Clinical IRD Product Candidates Under the Collaboration Agreement, the Company and Janssen will jointly develop Clinical IRD Product Candidates to permit Janssen to commercialize such Clinical IRD Product Candidates under an exclusive license from the Company. In general, the Company will have the primary responsibility to develop each Clinical IRD Product Candidate in accordance with the development plan for each Clinical IRD Product Candidate, including where applicable, conducting any necessary research in order to submit the applicable regulatory filings to regulatory authorities. The Company will manufacture these products in its cGMP manufacturing facilities for both clinical and commercial supply. Janssen will pay 100% of the clinical and commercialization costs of the products and the Company is eligible to receive untiered 20% royalties on net sales of products and additional development and commercialization milestones up to $340.0 million. Research IRD Product Candidates Under the Collaboration Agreement, the Company and Janssen will collaborate to develop Research IRD Product Candidates, with Janssen paying for the majority of the research costs. Janssen has the right to exclusively license any product coming out of the collaboration at the time of an investigational new drug application for an additional fee for each Research IRD Product Candidate. Janssen will then pay 100% of the clinical and commercialization costs for these Research IRD Product Candidates and the Company will receive an untiered royalty on net sales in the high teens as well as development milestones for each Research IRD Product Candidate. Revenue Recognition under the Collaboration Agreement The Collaboration Agreement is accounted for under ASC 808, however, ASC 808 does not address recognition or measurement matters. Therefore, the Company will account for the recognition and measurement of consideration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evaluated the potential performance obligations in the contract, which included the exclusive license to Clinical IRD Product Candidates, the research, development and manufacturing services (“the services”), and the participation in various joint committees and determined that none of the performance obligations by themselves were distinct. Goods and services that are not distinct are bundled with other goods or services in the contract until a bundle of goods or services that is distinct is created. The services, when combined with the licenses, represent a bundle and should be accounted for as a single performance obligation due to the relevance of the services to the value of the early-stage license and the potential for the intellectual property to be significantly modified during the services period. The Company also evaluated whether or not the right to purchase exclusive option rights for specified Research IRD Product Candidates represents future performance obligations and concluded that these represent a separate buyer decision at market rates, rather than a material right performance obligation. As such, these options have been excluded from the initial allocation of transaction price and the Company will account for these options as separate contracts when and if Janssen elects to exercise the options. Under ASC 606, the Company recognized collaboration revenue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combined performance obligation by the potential product candidate. Under this method, revenue is being recorded as a percentage of the estimated transaction price based on the extent of progress towards completion. Under ASC 606, the estimated transaction price includes variable consideration subject to constraints.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s it conveyed with respect to the Clinical IRD Product Candidates and (ii) its obligations to perform services as a single performance obligation under the Collaboration Agreement with Janssen on a product candidate basis. Janssen’s right to purchase exclusive options to obtain certain development, manufacturing and commercialization rights are accounted for separately as they do not represent material rights, based on the criteria of ASC 606. Upon the exercise of any purchased option by Janssen, the contract promises associated with an Option Target would use a separate cost-to-cost model for purposes of revenue recognition under ASC 606. During the year ended December 31, 2019, the Company received a $100.0 million non-refundable upfront fee from Janssen and allocated this amount plus other variable consideration not subject to constraint to each identified performance obligation using a combination of methods allowable under ASC 606. The Company applies the practical expedient in Topic 606 and does not include disclosures regarding amounts for variable consideration allocated to wholly-unsatisfied performance obligations or wholly-unsatisfied distinct goods that form part of a single performance obligation, if any. This variable consideration includes expected reimbursement of research and development costs. During the years ended December 31, 2020 and 2019, the Company recognized $15,562,985 and $13,291,956, respectively, of the deferred revenue – related party as license revenue. The Company also recognized $63,003,824 and $27,296,062 during the years ended December 31, 2020 and 2019, respectively, related to the reimbursement of research and development expenses, of which $57,407,089 and $27,296,062, respectively, was recorded as an offset to research and development expenses and $5,596,735 and $0, respectively, was recorded as an offset to prepaid expenses. As of December 31, 2020, the Company expects to recognize the remaining $72,841,777 in deferred revenue associated with the non-refundable upfront fee over the estimated research and development period using the cost-to-cost input method over an estimated period of approximately 4.5 A summary of the deferred revenue recognition is as follows: ​ ​ ​ ​ ​ Non-refundable upfront fee from Janssen $ 100,000,000 Deferred revenue recognized as license revenue during the year ended December 31, 2019 ​ (13,291,956) Effects of exchange rate ​ (493,953) Deferred revenue at December 31, 2019 ​ ​ 86,214,091 Deferred revenue recognized as license revenue during the year ended December 31, 2020 ​ ​ (15,562,985) Effects of exchange rate ​ ​ 2,190,671 Deferred revenue at December 31, 2020 ​ $ 72,841,777 ​ ​ Riboswitch Research Collaboration Agreement On October 16, 2018, the Company entered into a riboswitch research collaboration agreement with Janssen to develop regulatable gene therapy treatment using the Company’s proprietary riboswitch technology. As part of the agreement, the Company will use its proprietary riboswitch technology to engineer regulatable gene therapy constructs encoding proprietary gene sequences from Janssen. Upon execution of the agreement, Janssen paid the stage 1 fee in the amount of $658,667, and such payment was recorded as deferred revenue – related party. The stage 1 fee was being amortized over the estimated research term of eight months. During the year ended December 31, 2019, the Company amortized the remaining $444,399 of the deferred revenue, which was recorded as an offset to research and development expenses. Additionally, the stage two fee, in the amount of $328,524 was recorded and fully amortized during the year ended December 31, 2019. Research Agreement Effective October 23, 2016, the Company entered into a four-year master services agreement with UCL Consultants Limited, an entity affiliated with University College of London (“UCL”), which is a shareholder of the Company. In October 2020, the master services agreement was extended for an additional four years. Pursuant to a task order to the master services agreement, UCL Consultants Limited had provided pre-clinical research and development under the direction of the Company. The services rendered under the task order were completed in 2020. Total research and development expenses under this agreement for the years ended December 31, 2020 and 2019 was approximately $203,000 and $306,000, respectively. There are currently no future obligations under the agreement as of December 31, 2020. The amount due to UCL under the master services agreement at December 31, 2020 and 2019 is $0 and $166,404, respectively, and is included in accounts payable and accrued expenses on the Company’s consolidated balance sheets. License Agreement Effective February 4, 2015, the Company entered into an exclusive worldwide license agreement with UCL Business, PLC (“UCL Business”) to develop up to eight programs using certain ocular gene therapy technology. Under the terms of the agreement, the Company had agreed to pay UCL Business certain sales milestone payments, if achieved, in the aggregate amount of £39.8 million, or approximately $54.4 million using the exchange rate at December 31, 2020, and royalties on net sales, as defined upon commercialization. Additionally, the Company is responsible for all patent prosecution and maintenance costs incurred and has also agreed to pay UCL Business an annual maintenance fee of £50,000, or approximately $66,000, until the first commercial sale of a product. The agreement terminates upon the later of (i) the last valid claim in a relevant product, (ii) the expiration of regulatory exclusivity to all licensed products, or (iii) the 10 th On July 28, 2017, March 15, 2018 and September 7, 2018, the Company entered into additional exclusive worldwide license agreements with UCL Business under the same terms as the February 4, 2015 worldwide license agreement. In January and February 2019, the Company amended and restated the following agreements: (i) the License Agreement, dated February 4, 2015, as amended, between the Company and UCL Business; (ii) the License Agreement, dated July 28, 2017, as amended, between the Company and UCL Business; and (iii) the License Agreement, dated March 15, 2018, between the Company and UCL Business to establish new stand-alone license agreements for the following inherited retinal disease programs: (a) achromatopsia (“ACHM”) caused by mutations in CNGB3; (b) ACHM caused by mutations in CNGA3; (c) X-linked retinitis pigmentosa (“XLRP”); and (d) RPE65-mediated IRD. The Company’s obligation to pay UCL Business a share of certain sublicensing revenues, as was provided under the February 4, 2015 agreement, has been removed from each of the stand-alone agreements with respect to the IRD programs listed above. Each of the stand-alone agreements now reflects terms substantially similar to those of the February 4, 2015 agreement. Additionally, under the new stand-alone agreement related to CNGB3 the Company paid UCL Business an upfront payment of £1,500,000, or approximately $1,976,000, and issued 158,832 of the Company’s ordinary shares, which were valued at £1,500,000, or approximately $1,966,000. Effective March 23, 2020, the Company entered into another worldwide license agreement with UCL Business, to develop an additional ocular gene therapy technology. Under the terms of the agreement, the Company agreed to pay UCL Business certain development and sales milestone payments, if achieved, in the aggregate amount of $39.25 million and royalties on net sales, as defined upon commercialization. Additionally, the Company is responsible for all patent prosecution and maintenance costs incurred and also agreed to pay UCL Business an upfront payment of $50,000 and an annual maintenance fee of $25,000 until the first commercial sale of a product. The agreement terminates upon the later of (i) the last valid claim in a relevant product, or (ii) the 10th anniversary of the first commercial sale of a product. The Company incurred research and development expenses under the agreements in the amount of $273,180 and $4,271,275, inclusive of the amendment payments of approximately $0, and $3,942,000 during the years ended December 31, 2020 and 2019, respectively. Leases ARE Lease Effective July 1, 2016, the Company entered into a non-cancellable operating lease (the ”ARE Lease”) for laboratory and related office facilities in New York with ARE-East River Science Park, LLC (“ARE”), an entity that is under common control by an entity that is a minority shareholder of the Company and whose executive chairman and founder is a director of the Company. The ARE Lease provided for monthly base rent and property management fees, including rent escalations and rent holidays, plus operating expenses during the lease term, which was scheduled to expire on December 31, 2021. The Company recorded monthly rent expense on a straight-line basis from July 1, 2016 through February 29, 2020, the date the ARE Lease was terminated as described below. On January 28, 2020, the Company and ARE mutually agreed to terminate the lease with no further obligation for either party effective as of February 29, 2020. Accordingly, the remaining right of use asset and operating lease liability in the amount of Total rent expense under this operating lease was $81,260 and $487,555 for the years ended December 31, 2020 and 2019, respectively. In connection with the signing of this lease, the Company entered into a standby letter of credit agreement for $122,866, which served as a security deposit for the premises. The standby letter of credit was released in May 2020. Kadmon Lease The Company leases office space on a month-to-month basis from Kadmon Corporation, LLC (“Kadmon”). During the years ended December 31, 2020 and 2019, the Company incurred rent charges from Kadmon in the amount of $597,740 and $576,404, respectively, which are included in loss from operations. During the years ended December 31, 2020 and 2019, the Company made cash payments totaling $597,740 and $576,404, respectively, to Kadmon. There were no amounts due to Kadmon at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The Company has commitments under operating leases for laboratory, warehouse, clinical trial sites and office space. The Company also has finance leases for manufacturing space and office equipment. The Company’s leases have initial lease terms ranging from 3 years to 191 years. Certain lease agreements contain provisions for future rent increases. Payments due under the lease contracts include fixed payments. Total rent expense recorded under these leases was $3,341,535 and $1,776,631 for the years ended December 31, 2020 and 2019, respectively. As of December 31, 2020, the Company has short term lease commitments amounting to approximately $56,000 on a monthly basis for two leases for office space that are month-to-month leases. On August 4, 2020, Meira Ireland entered into two agreements (the “Agreements”) with Shannon Commercial Enterprises DAC trading as Shannon Commercial Properties, to acquire two properties in the Shannon Free Zone in Shannon, Ireland for an aggregate price of €18 million, or approximately $21.2 million. These properties will serve as the Company’s second cGMP viral vector manufacturing facility and its first cGMP plasmid and DNA production facility. The closing for the first building occurred on August 27, 2020. The total cost of the first building, including taxes and legal fees, was €11,890,000, or approximately $13,801,007 , and has been recorded as a right of use asset in the consolidated balance sheets as of December 31, 2020. There is no corresponding lease liability as the Company paid the full cost on the date of the closing. The closing for the second building occurred in January 2021. At the closings, Meira Ireland entered into a lease for each property providing for a long leasehold interest of approximately 191 years. The leases also include customary terms and conditions, with a nominal annual lease cost and annual maintenance fees of approximately €31,000, or approximately $37,000, in the aggregate, which amount is subject to change depending on the annual maintenance costs within the Shannon Free Zone development. The components of lease cost for the years ended December 31, 2020 and 2019 are as follows: ​ ​ ​ ​ ​ ​ ​ ​ ​ ​ 2020 ​ 2019 Finance lease cost ​ ​ ​ Amortization of right-of-use assets ​ $ 519,379 ​ $ 300,229 Interest on lease liabilities ​ 3,081 ​ 2,409 Total finance lease cost ​ 522,460 ​ 302,638 Operating lease cost ​ 3,422,795 ​ 2,384,048 Short-term lease cost ​ 714,172 ​ 1,282,709 Total lease cost ​ $ 4,659,427 ​ $ 3,969,395 ​ Amounts reported in the consolidated balance sheets for leases where the Company is the lessee as of December 31, 2020 and 2019 were as follows: ​ ​ ​ ​ ​ ​ ​ ​ ​ ​ ​ ​ December 31, December 31, ​ ​ ​ 2020 ​ ​ 2019 ​ Operating leases ​ ​ ​ ​ ​ Right-of-use asset ​ $ 21,485,924 ​ ​ $ 21,857,600 ​ Capitalized lease obligations ​ $ 22,220,515 ​ ​ $ 23,127,813 ​ Finance leases ​ ​ ​ ​ Right-of-use asset ​ $ 21,596,435 ​ ​ $ 7,144,848 ​ Capitalized lease obligations ​ $ 28,325 ​ ​ $ 50,737 ​ Weighted-average remaining lease term ​ ​ ​ ​ Operating leases ​ 7.0 years ​ 7.9 years Finance leases ​ 175.1 years ​ 107.0 years Weighted-average discount rate ​ ​ ​ ​ Operating leases ​ 8.6 % ​ 8.5 % Finance leases ​ 8.0 % ​ 7.3 % ​ Other information related to leases as of the years ended December 31, 2020 and 2019 are as follows: ​ ​ ​ ​ ​ ​ ​ ​ ​ ​ 2020 ​ ​ 2019 ​ Cash paid for amounts included in the measurement of lease liabilities ​ Operating cash flows from finance leases $ 21,604 ​ $ 28,187 ​ Operating cash flows from operating leases $ 3,790,734 ​ $ 1,246,169 ​ Financing cash flows from finance leases $ 3,081 ​ $ 2,355 ​ ​ ​ ​ ​ ​ ​ ​ Right-of-use assets obtained in exchange for lease liabilities ​ ​ Operating leases $ 1,889,065 ​ $ 23,279,980 ​ Finance leases $ — ​ $ 44,629 ​ ​ Future minimum lease payments under non-cancellable leases as of December 31, 2020 are as follows: ​ ​ ​ ​ ​ ​ ​ ​ ​ Operating Leases Finance Leases 2021 ​ $ 4,383,995 ​ $ 17,505 2022 ​ ​ 4,475,018 ​ ​ 13,129 2023 ​ 4,566,431 ​ — 2024 ​ 4,405,144 ​ — 2025 ​ 4,381,270 ​ — Thereafter ​ 7,151,280 ​ — Total undiscounted lease payments ​ $ 29,363,138 ​ $ 30,634 Less: Imputed interest ​ (7,142,623) ​ (2,309) Total lease liabilities ​ $ 22,220,515 ​ $ 28,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09520355</v>
      </c>
      <c r="C3" s="6" t="n">
        <v>227233384</v>
      </c>
    </row>
    <row r="4">
      <c r="A4" s="4" t="inlineStr">
        <is>
          <t>Accounts receivable - related party</t>
        </is>
      </c>
      <c r="B4" s="5" t="n">
        <v>38479371</v>
      </c>
      <c r="C4" s="5" t="n">
        <v>23337377</v>
      </c>
    </row>
    <row r="5">
      <c r="A5" s="4" t="inlineStr">
        <is>
          <t>Prepaid expenses</t>
        </is>
      </c>
      <c r="B5" s="5" t="n">
        <v>7081747</v>
      </c>
      <c r="C5" s="5" t="n">
        <v>4464085</v>
      </c>
    </row>
    <row r="6">
      <c r="A6" s="4" t="inlineStr">
        <is>
          <t>Tax incentive receivable</t>
        </is>
      </c>
      <c r="B6" s="5" t="n">
        <v>12930062</v>
      </c>
      <c r="C6" s="5" t="n">
        <v>11974437</v>
      </c>
    </row>
    <row r="7">
      <c r="A7" s="4" t="inlineStr">
        <is>
          <t>Other current assets</t>
        </is>
      </c>
      <c r="B7" s="5" t="n">
        <v>4564441</v>
      </c>
      <c r="C7" s="5" t="n">
        <v>1970585</v>
      </c>
    </row>
    <row r="8">
      <c r="A8" s="4" t="inlineStr">
        <is>
          <t>Total Current Assets</t>
        </is>
      </c>
      <c r="B8" s="5" t="n">
        <v>272575976</v>
      </c>
      <c r="C8" s="5" t="n">
        <v>268979868</v>
      </c>
    </row>
    <row r="9">
      <c r="A9" s="4" t="inlineStr">
        <is>
          <t>Property and equipment, net</t>
        </is>
      </c>
      <c r="B9" s="5" t="n">
        <v>44041903</v>
      </c>
      <c r="C9" s="5" t="n">
        <v>23858108</v>
      </c>
    </row>
    <row r="10">
      <c r="A10" s="4" t="inlineStr">
        <is>
          <t>Intangible assets, net</t>
        </is>
      </c>
      <c r="B10" s="5" t="n">
        <v>2119011</v>
      </c>
    </row>
    <row r="11">
      <c r="A11" s="4" t="inlineStr">
        <is>
          <t>In-process research and development</t>
        </is>
      </c>
      <c r="B11" s="5" t="n">
        <v>852085</v>
      </c>
      <c r="C11" s="5" t="n">
        <v>777655</v>
      </c>
    </row>
    <row r="12">
      <c r="A12" s="4" t="inlineStr">
        <is>
          <t>Security deposits</t>
        </is>
      </c>
      <c r="B12" s="5" t="n">
        <v>812344</v>
      </c>
      <c r="C12" s="5" t="n">
        <v>951138</v>
      </c>
    </row>
    <row r="13">
      <c r="A13" s="4" t="inlineStr">
        <is>
          <t>Restricted cash</t>
        </is>
      </c>
      <c r="C13" s="5" t="n">
        <v>123376</v>
      </c>
    </row>
    <row r="14">
      <c r="A14" s="4" t="inlineStr">
        <is>
          <t>Other assets</t>
        </is>
      </c>
      <c r="B14" s="5" t="n">
        <v>213722</v>
      </c>
      <c r="C14" s="5" t="n">
        <v>195053</v>
      </c>
    </row>
    <row r="15">
      <c r="A15" s="4" t="inlineStr">
        <is>
          <t>Right-of-use assets</t>
        </is>
      </c>
      <c r="B15" s="5" t="n">
        <v>43082359</v>
      </c>
      <c r="C15" s="5" t="n">
        <v>29002448</v>
      </c>
    </row>
    <row r="16">
      <c r="A16" s="4" t="inlineStr">
        <is>
          <t>TOTAL ASSETS</t>
        </is>
      </c>
      <c r="B16" s="5" t="n">
        <v>363697400</v>
      </c>
      <c r="C16" s="5" t="n">
        <v>323887646</v>
      </c>
    </row>
    <row r="17">
      <c r="A17" s="3" t="inlineStr">
        <is>
          <t>CURRENT LIABILITIES:</t>
        </is>
      </c>
    </row>
    <row r="18">
      <c r="A18" s="4" t="inlineStr">
        <is>
          <t>Accounts payable</t>
        </is>
      </c>
      <c r="B18" s="5" t="n">
        <v>7134204</v>
      </c>
      <c r="C18" s="5" t="n">
        <v>3759339</v>
      </c>
    </row>
    <row r="19">
      <c r="A19" s="4" t="inlineStr">
        <is>
          <t>Accrued expenses</t>
        </is>
      </c>
      <c r="B19" s="5" t="n">
        <v>20860820</v>
      </c>
      <c r="C19" s="5" t="n">
        <v>18083757</v>
      </c>
    </row>
    <row r="20">
      <c r="A20" s="4" t="inlineStr">
        <is>
          <t>Lease obligations, current</t>
        </is>
      </c>
      <c r="B20" s="5" t="n">
        <v>2582999</v>
      </c>
      <c r="C20" s="5" t="n">
        <v>1674210</v>
      </c>
    </row>
    <row r="21">
      <c r="A21" s="4" t="inlineStr">
        <is>
          <t>Deferred revenue - related party, current</t>
        </is>
      </c>
      <c r="B21" s="5" t="n">
        <v>23544583</v>
      </c>
      <c r="C21" s="5" t="n">
        <v>25678515</v>
      </c>
    </row>
    <row r="22">
      <c r="A22" s="4" t="inlineStr">
        <is>
          <t>Other current liabilities</t>
        </is>
      </c>
      <c r="B22" s="5" t="n">
        <v>24453</v>
      </c>
    </row>
    <row r="23">
      <c r="A23" s="4" t="inlineStr">
        <is>
          <t>Total Current Liabilities</t>
        </is>
      </c>
      <c r="B23" s="5" t="n">
        <v>54147059</v>
      </c>
      <c r="C23" s="5" t="n">
        <v>49195821</v>
      </c>
    </row>
    <row r="24">
      <c r="A24" s="4" t="inlineStr">
        <is>
          <t>Deferred revenue - related party</t>
        </is>
      </c>
      <c r="B24" s="5" t="n">
        <v>49297194</v>
      </c>
      <c r="C24" s="5" t="n">
        <v>60535576</v>
      </c>
    </row>
    <row r="25">
      <c r="A25" s="4" t="inlineStr">
        <is>
          <t>Lease obligations</t>
        </is>
      </c>
      <c r="B25" s="5" t="n">
        <v>19665841</v>
      </c>
      <c r="C25" s="5" t="n">
        <v>21504340</v>
      </c>
    </row>
    <row r="26">
      <c r="A26" s="4" t="inlineStr">
        <is>
          <t>Asset retirement obligations</t>
        </is>
      </c>
      <c r="B26" s="5" t="n">
        <v>1814338</v>
      </c>
      <c r="C26" s="5" t="n">
        <v>1654755</v>
      </c>
    </row>
    <row r="27">
      <c r="A27" s="4" t="inlineStr">
        <is>
          <t>Deferred income tax liability</t>
        </is>
      </c>
      <c r="B27" s="5" t="n">
        <v>213722</v>
      </c>
      <c r="C27" s="5" t="n">
        <v>195053</v>
      </c>
    </row>
    <row r="28">
      <c r="A28" s="4" t="inlineStr">
        <is>
          <t>TOTAL LIABILITIES</t>
        </is>
      </c>
      <c r="B28" s="5" t="n">
        <v>125138154</v>
      </c>
      <c r="C28" s="5" t="n">
        <v>133085545</v>
      </c>
    </row>
    <row r="29">
      <c r="A29" s="4" t="inlineStr">
        <is>
          <t>COMMITMENTS</t>
        </is>
      </c>
      <c r="B29" s="4" t="inlineStr">
        <is>
          <t xml:space="preserve"> </t>
        </is>
      </c>
      <c r="C29" s="4" t="inlineStr">
        <is>
          <t xml:space="preserve"> </t>
        </is>
      </c>
    </row>
    <row r="30">
      <c r="A30" s="3" t="inlineStr">
        <is>
          <t>SHAREHOLDERS' EQUITY:</t>
        </is>
      </c>
    </row>
    <row r="31">
      <c r="A31" s="4" t="inlineStr">
        <is>
          <t>Ordinary Shares, $0.00003881 par value, 1,288,327,750 authorized, 44,189,150 and 36,791,906 shares issued and outstanding at December 31, 2020 and 2019, respectively</t>
        </is>
      </c>
      <c r="B31" s="5" t="n">
        <v>1716</v>
      </c>
      <c r="C31" s="5" t="n">
        <v>1429</v>
      </c>
    </row>
    <row r="32">
      <c r="A32" s="4" t="inlineStr">
        <is>
          <t>Capital in excess of par value</t>
        </is>
      </c>
      <c r="B32" s="5" t="n">
        <v>504482392</v>
      </c>
      <c r="C32" s="5" t="n">
        <v>395630666</v>
      </c>
    </row>
    <row r="33">
      <c r="A33" s="4" t="inlineStr">
        <is>
          <t>Accumulated other comprehensive loss</t>
        </is>
      </c>
      <c r="B33" s="5" t="n">
        <v>-4896906</v>
      </c>
      <c r="C33" s="5" t="n">
        <v>-1794042</v>
      </c>
    </row>
    <row r="34">
      <c r="A34" s="4" t="inlineStr">
        <is>
          <t>Accumulated deficit</t>
        </is>
      </c>
      <c r="B34" s="5" t="n">
        <v>-261027956</v>
      </c>
      <c r="C34" s="5" t="n">
        <v>-203035952</v>
      </c>
    </row>
    <row r="35">
      <c r="A35" s="4" t="inlineStr">
        <is>
          <t>Total Shareholders' Equity</t>
        </is>
      </c>
      <c r="B35" s="5" t="n">
        <v>238559246</v>
      </c>
      <c r="C35" s="5" t="n">
        <v>190802101</v>
      </c>
    </row>
    <row r="36">
      <c r="A36" s="4" t="inlineStr">
        <is>
          <t>TOTAL LIABILITIES AND SHAREHOLDERS' EQUITY</t>
        </is>
      </c>
      <c r="B36" s="6" t="n">
        <v>363697400</v>
      </c>
      <c r="C36" s="6" t="n">
        <v>323887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13. Commitments Service Agreements On April 27, 2015, the Company entered into service agreements with two senior officers of the Company. Under the terms of the agreements, the employees will receive aggregate compensation of £300,000 per year, which was increased to a maximum aggregate amount of £430,000 per year, or approximately $587,000 , for the year ended December 31, 2020. The agreements also provide for contributions to a defined contribution pension plan to be set up by the Company and a discretionary bonus. The agreements may be terminated at any time by either party by giving twelve-months’ notice, or the Company may terminate the officer’s employment effective immediately upon notice, and within 28 days after making payment in lieu of notice consisting of a sum equivalent to the officer’s annual salary for the relevant period. In May 2019 one of the senior officers resigned from the Company and in May 2020, the resignation became effective. For the years ended December 31, 2020 and 2019, the Company recorded , respectively, in research and development costs under these agreements. Future obligations to be paid under the remaining agreement equals Employment Agreements In February 2016, the Company entered into three-year employment agreements with certain senior officers of the Company. Under the terms of the agreements, which automatically renew for successive one-year terms, the employees will receive annual compensation in the aggregate amount of $710,000, which has been increased to a maximum aggregate amount of $1,075,000 per year. The employment agreements also provide for an annual guaranteed cash bonus targeted at 100% of annual compensation. The agreements also provide for discretionary annual performance bonuses targeted to be not less than 50-60% of the employee’s base salary and grants of restricted shares. Bonuses granted to the senior officers, which included their guaranteed and discretionary bonuses, for the years ended December 31, 2020 and 2019, in the aggregate amount of $3,300,000 and $5,403,000, respectively. The employees are also entitled to participate in all incentive and deferred compensation and employee benefit programs available to employees and executive officers of the Company. Future obligations to be paid under these employment agreements equal $2,418,750, as of December 31, 2020. Research Agreements Effective December 5, 2016, the Company entered into a three-year research collaboration agreement with Cornell University. Pursuant to the agreement, Cornell University provides research and development under the direction of the Company. In connection with the agreement, in July 2017, the Company issued , to add a second three-year research collaboration project through September 2019. The Company further amended this agreement, effective October 18, 2018 to include additional costs related to the research. Total research and development expenses under this agreement, as amended, for the years ended December 31, 2020 and 2019 were , respectively. There are no future obligations to be paid under the agreements. License Agreements On September 7, 2018, the Company entered into an exclusive licensing agreement with the National Institutes of Health for worldwide rights to expanded indications for use of AAV-AQP1 for treatment of xerostomia (dry mouth) and xerophthalmia (dry eye) associated with Sjögren's syndrome. This agreement expands the Company’s original exclusive licensing agreement with the NIH for exclusive worldwide rights to AAV-AQP1 that was executed as of November 9, 2017. AAV-AQP1 is currently in Phase 1/2 development for treatment of grade 2 or 3 radiation-induced xerostomia. Total research and development expenses under the agreement for the years ended December 31, 2020 and 2019 were Effective January 1, 2016, the Company acquired all of the outstanding shares of BRI-Alzan from the shareholders of BRI-Alzan. In connection with the Agreement, the Company will pay certain development milestone payments if achieved, in the aggregate amount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14. Employee Benefit Plans United States On January 1, 2017, Meira LLC adopted a defined contribution retirement plan that complies with Section 401(k) of the Internal Revenue Code. All Meira LLC employees over the age of 21 are eligible to participate in the plan after three consecutive months of service. Employees are able to defer a portion of their pay into the plan on the first day of the month or after the day all age and service requirements have been met. The plan provides for a Company matching contribution. All eligible employees receive an employer matching contribution equal to the lesser of the amount the employee contributes to the plan or 6% of their salary up to the annual IRS limit. United Kingdom On August 1, 2016, Meira UK II adopted a defined contribution group personal pension plan that complies with HMRC for tax relief. All Meira UK II employees are eligible to participate in the plan upon joining the company and providing the required services. All eligible employees, if they elect to join the pension scheme, receive an employer pension contribution equal to 7.5% to 10.0% of their pensionable earnings. Currently, employees are not required to contribute, but may make optional contributions up to the annual allowance HMRC limits. ​ Netherlands Meira Netherlands operates a defined contribution pension. All of its employees participate in the plan. All eligible employees receive an employer pension contribution and are also required to contribute. Ireland On November 20, 2020, MeiraGTx Ireland adopted a defined contribution pension plan. All MeiraGTx Ireland employees are eligible to participate in the plan upon joining the Company. All eligible employees, if they elect to join the pension scheme, receive an employer pension contribution. The Company’s current contribution, exclusive of an employee match, is During the years ended December 31, 2020 and 2019, employer contributions to all plans were $1,089,657 and $604,29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Visiogene LLC On January 4, 2021, the Company and Visiogene LLC (“Visiogene”) entered into a License and Investment Agreement for an exclusive, worldwide license to certain of Visiogene’s intellectual property relating to ocular gene therapy and acquired Visiogene preferred units for total consideration of $5.0 million in cash, with the majority of such payment being allocated toward the research and development of novel products, and the issuance to Visiogene of 75,000 ordinary share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The accompanying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BRI-Alzan, Inc., a Delaware corporation (“BRI-Alzan”); MeiraGTx Bio Inc., a Delaware corporation (“Meira Bio”); MeiraGTx B.V., a private company with limited liability incorporated under the laws of the Netherlands (“Meira B.V.”); MeiraGTx Neurosciences, Inc., a Delaware corporation (“Meira Neuro”); and MeiraGTx UK Limited, a limited company incorporated under the laws of England and Wales (“Meira UK”). ​ All intercompany balances and transactions between the consolidated companies have been eliminated in consolidation.</t>
        </is>
      </c>
    </row>
    <row r="5">
      <c r="A5" s="4" t="inlineStr">
        <is>
          <t>Use of Estimates</t>
        </is>
      </c>
      <c r="B5" s="4" t="inlineStr">
        <is>
          <t>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revenue, the accounting for research and development costs, share-based compensation, leases, asset retirement obligations and tax incentive receivable. Additionally, the Company has made estimates of the impact of the COVID-19 pandemic within the consolidated financial statements and there may be changes to those estimates in future periods. Actual results may differ from these estimates.</t>
        </is>
      </c>
    </row>
    <row r="6">
      <c r="A6" s="4" t="inlineStr">
        <is>
          <t>Cash and Cash Equivalents</t>
        </is>
      </c>
      <c r="B6" s="4" t="inlineStr">
        <is>
          <t>Cash and Cash Equivalents The Company considers all highly liquid instruments with an original maturity of 90 days or less at the time of purchase to be cash equivalents. Cash and cash equivalents consist of checking and money market accounts that are readily convertible into cash.</t>
        </is>
      </c>
    </row>
    <row r="7">
      <c r="A7" s="4" t="inlineStr">
        <is>
          <t>Financial Instruments</t>
        </is>
      </c>
      <c r="B7" s="4" t="inlineStr">
        <is>
          <t>Financial Instruments The carrying value of accounts receivable-related party, tax incentive receivable, other current assets, and accounts payable reported in the consolidated balance sheets equal or approximate fair value due to their short maturities.</t>
        </is>
      </c>
    </row>
    <row r="8">
      <c r="A8" s="4" t="inlineStr">
        <is>
          <t>Tax Incentive Receivable</t>
        </is>
      </c>
      <c r="B8" s="4" t="inlineStr">
        <is>
          <t>Tax Incentive Receivable Meira UK II is eligible to participate in a UK research and development tax incentive programs under which it is eligible to receive a cash refund from Her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s and annual aggregate revenue of less than 100.0 million euro or total aggregate assets less than 86.0 million euro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20 and 2019, the Company recorded reductions to research and development expenses of $5.3 million and $12.0 million, respectively. In addition, the Company incurs Value Added Tax (“VAT”) on services provided by UK, Netherlands and Ireland vendors, which it is entitled to reclaim. The Company’s estimate of the amount of cash refund it expects to receive related to VAT was $4.0 million and $1.8 million as of December 31, 2020 and 2019, respectively, which is included in other current assets in the accompanying consolidated balance sheet.</t>
        </is>
      </c>
    </row>
    <row r="9">
      <c r="A9" s="4" t="inlineStr">
        <is>
          <t>Foreign Currency Contracts</t>
        </is>
      </c>
      <c r="B9" s="4" t="inlineStr">
        <is>
          <t>Foreign Currency Contracts The Company uses foreign currency forward contracts to protect against changes in anticipated foreign currency cash flows resulting from changes in foreign currency exchange rates, primarily associated with non-functional currency denominated expenses. The Company does not designate its foreign currency forward contracts as part of a hedging transaction. Changes in the fair value are recorded each period within the Company’s consolidated statement of operations and comprehensive loss as a component of net loss. There were no foreign currency forward contracts outstanding as of December 31, 2020. Foreign Currencies The Company’s consolidated financial statements are presented in U.S. dollars, the reporting currency of the Company. The financial position and results of operations of Meira UK II, Meira Ireland, Meira Netherlands and Meira B.V. are measured using the foreign subsidiaries’ local currency as the functional currency. These entities’ cash accounts holding U.S. dollars are remeasured based upon the exchange rate at the date of remeasurement with the resulting gain or loss included in the consolidated statements of operations and comprehensive loss. Expenses of such subsidiaries have been translated into U.S. dollars at average exchange rates prevailing during the period. Assets and liabilities have been translated at the rates of exchange on the consolidated balance sheet dates. The resulting translation gain and loss adjustments are recorded directly as a separate component of shareholders' equity and as other comprehensive loss on the consolidated statements of operations and comprehensive loss.</t>
        </is>
      </c>
    </row>
    <row r="10">
      <c r="A10" s="4" t="inlineStr">
        <is>
          <t>Fair Value Measurements</t>
        </is>
      </c>
      <c r="B10" s="4" t="inlineStr">
        <is>
          <t>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 ​ ​ ​ ​ ​ ​ ​ ​ ​ ​ ​ ​ ​ ​ ​ Fair Value Measurement Using: ​ ​ ​ Significant Significant Other Significant ​ ​ December 31, ​ Observable Inputs ​ Observable Inputs ​ Unobservable Description ​ 2020 ​ (Level 1) ​ (Level 2) ​ (Level 3) Asset retirement obligations ​ $ 1,814,338 ​ $ — ​ $ — ​ $ 1,814,338 ​ ​ ​ ​ ​ ​ ​ ​ ​ ​ ​ ​ ​ ​ ​ ​ Fair Value Measurement Using: ​ ​ ​ Significant Significant Other Significant ​ ​ December 31, ​ Observable Inputs ​ Observable Inputs ​ Unobservable Description ​ 2019 ​ (Level 1) ​ (Level 2) ​ (Level 3) Restricted cash ​ $ 123,376 ​ $ 123,376 ​ $ — ​ $ — Asset retirement obligations ​ $ 1,654,755 ​ $ — ​ $ — ​ $ 1,654,755 ​ ​</t>
        </is>
      </c>
    </row>
    <row r="11">
      <c r="A11" s="4" t="inlineStr">
        <is>
          <t>Concentrations of Credit Risk</t>
        </is>
      </c>
      <c r="B11" s="4" t="inlineStr">
        <is>
          <t>Concentrations of Credit Risk The Company maintains its cash and cash equivalents primarily in depository and money market accounts within two large financial institutions in the United States and one large financial institution in the United Kingdom and Ireland. Cash balances deposited at these major financial banking institutions exceed the insured limit. The Company has not experienced any losses on its bank deposits and believes these deposits do not expose the Company to any significant credit risk.</t>
        </is>
      </c>
    </row>
    <row r="12">
      <c r="A12" s="4" t="inlineStr">
        <is>
          <t>Intangible Assets</t>
        </is>
      </c>
      <c r="B12" s="4" t="inlineStr">
        <is>
          <t>Intangible Assets Intangible assets consist of purchased rights to licensed technology as it relates to the Company’s manufacturing processes and has future alternative in the Company’s operations. The licensed technology is being amortized on a straight-line basis over 7 years, which represents the estimated periods of benefit and the expected pattern of consumption (see Note 6).</t>
        </is>
      </c>
    </row>
    <row r="13">
      <c r="A13" s="4" t="inlineStr">
        <is>
          <t>Property, Plant and Equipment, Net</t>
        </is>
      </c>
      <c r="B13" s="4" t="inlineStr">
        <is>
          <t>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life of the lease (see Note 5). The estimated useful lives of the asset categories are as follows: ​ ​ ​ ​ Asset Category Useful Lives Computer and office equipment 3 years Laboratory equipment 5 years Manufacturing equipment 7 years Furniture and fixtures 5 years Leasehold improvements lesser of useful life or remaining term of lease ​ Expenditures for leasehold improvements are capitalized, and expenditures for maintenance and repairs are expensed to operations as incurred. ASC Topic 360, Property, Plant and Equipment</t>
        </is>
      </c>
    </row>
    <row r="14">
      <c r="A14" s="4" t="inlineStr">
        <is>
          <t>Leases</t>
        </is>
      </c>
      <c r="B14" s="4" t="inlineStr">
        <is>
          <t>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t>
        </is>
      </c>
    </row>
    <row r="15">
      <c r="A15" s="4" t="inlineStr">
        <is>
          <t>Asset Retirement Obligations</t>
        </is>
      </c>
      <c r="B15" s="4" t="inlineStr">
        <is>
          <t>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of . Asset retirement obligations currently reported on the Company’s consolidated balance sheets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 ​ ​ ​ ​ ​ ​ ​ ​ ​ For the Year Ended December 31, ​ ​ 2020 ​ 2019 Balance at beginning of period $ 1,654,755 $ 128,119 Additional asset retirement obligations during the period ​ — ​ 1,270,262 Amortization of interest ​ 136,069 ​ 20,621 Change in fair value ​ — ​ 255,999 Effects of exchange rate ​ 23,514 ​ (20,246) Balance at end of period ​ $ 1,814,338 ​ $ 1,654,755</t>
        </is>
      </c>
    </row>
    <row r="16">
      <c r="A16" s="4" t="inlineStr">
        <is>
          <t>Share-Based Compensation Expense</t>
        </is>
      </c>
      <c r="B16" s="4" t="inlineStr">
        <is>
          <t>​ 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As there had been no public market for the Company’s ordinary shares until the Company’s initial public offering (“IPO”) on June 7, 2018, the estimated fair value of the ordinary shares until that time had been determined by the Company’s board of directors as of the date of each option grant, with input from management, considering the most recently available third-party valuations of ordinary shares and the board of directors’ assessment of additional objective and subjective factors that it believed were relevant and which may have changed from the date of the most recent valuation through the date of the grant.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fair value of ordinary shares after the Company’s IPO was determined based upon the closing share price on the date of grant. Since the Company’s ordinary shares had not been traded on a public exchange prior to the Company’s IPO and have only been traded on a public exchange for a short period of time since the Company’s IPO, the Company believes that it does not have sufficient company-specific information available to determine the expected term based on its historical data. As a resul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Similarly, the Company believes that its future volatility could differ materially during the expected term from the volatility that would be calculated from its historical share prices to date. Consequently, expected volatility is based on an analysis of guideline companies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t>
        </is>
      </c>
    </row>
    <row r="17">
      <c r="A17" s="4" t="inlineStr">
        <is>
          <t>Restricted Shares</t>
        </is>
      </c>
      <c r="B17" s="4" t="inlineStr">
        <is>
          <t>Restricted Shares In connection with certain employment, service and research agreements, the Company has granted restricted ordinary shares as compensation. The ordinary shares are recognized in the consolidated statements of operations and comprehensive loss based on their grant date fair values. Compensation cost relating to share grants with service-based graded vesting schedules is recognized based on the vesting schedule. Restricted Share Units The Company grants restricted share units (“RSUs”) to employees and non-employee consultants as compensation for services performed. Awards of RSUs are accounted for in accordance with ASC 718, Compensation Stock Compensation, .</t>
        </is>
      </c>
    </row>
    <row r="18">
      <c r="A18" s="4" t="inlineStr">
        <is>
          <t>Collaboration Arrangements</t>
        </is>
      </c>
      <c r="B18" s="4" t="inlineStr">
        <is>
          <t>Collaboration Arrangements The Company evaluates its collaborative arrangements pursuant to ASC 808, Collaborative Arrangements Revenue from Contracts with Customers contractual terms of collaborative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To date, the Company has entered into two separate collaboration agreements, both of which are with Janssen, which were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11 for further information related to the accounting for the Collaboration Agreement.</t>
        </is>
      </c>
    </row>
    <row r="19">
      <c r="A19" s="4" t="inlineStr">
        <is>
          <t>Revenue Recognition</t>
        </is>
      </c>
      <c r="B19" s="4" t="inlineStr">
        <is>
          <t>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n accordance with ASC 606,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records costs associated with the development activities as research and development expenses in the consolidated statement of operations and comprehensive loss consistent with ASC 730, Research and Development</t>
        </is>
      </c>
    </row>
    <row r="20">
      <c r="A20" s="4" t="inlineStr">
        <is>
          <t>Research and Development</t>
        </is>
      </c>
      <c r="B20" s="4" t="inlineStr">
        <is>
          <t>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other costs associated with clinical and preclinical activities and regulatory operations and acquisition of in process research and development write-off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s, as the case may be.</t>
        </is>
      </c>
    </row>
    <row r="21">
      <c r="A21" s="4" t="inlineStr">
        <is>
          <t>Income Taxes</t>
        </is>
      </c>
      <c r="B21" s="4" t="inlineStr">
        <is>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recorded unrecognized tax positions of $512,785 and $0 , respectively. The Company is required to estimate income taxes in each of the jurisdictions in which it operates.</t>
        </is>
      </c>
    </row>
    <row r="22">
      <c r="A22" s="4" t="inlineStr">
        <is>
          <t>Net Loss per Ordinary Share</t>
        </is>
      </c>
      <c r="B22" s="4" t="inlineStr">
        <is>
          <t>Net Loss per Ordinary Share Basic net loss per ordinary share is computed by dividing net loss by the weighted average number of shares of the Company’s ordinary shares outstanding during the period of computation. Diluted net loss per ordinary share is computed similar to basic net loss per share except that the denominator is increased to include the number of additional ordinary shares that would have been outstanding if the ordinary share equivalent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The following securities are considered to be ordinary share equivalents, but were not included in the computation of diluted net loss per ordinary share because to do so would have been anti-dilutive: ​ ​ ​ ​ ​ ​ ​ December 31, December 31, ​ 2020 2019 Restricted share units ​ 545,000 ​ — Share options 4,824,771 3,645,360 Restricted ordinary shares subject to forfeiture ​ — ​ 217,726 ​ 5,369,771 3,863,086</t>
        </is>
      </c>
    </row>
    <row r="23">
      <c r="A23" s="4" t="inlineStr">
        <is>
          <t>Other Comprehensive Loss</t>
        </is>
      </c>
      <c r="B23" s="4" t="inlineStr">
        <is>
          <t>Other Comprehensive Loss Other comprehensive loss is defined as the change in equity of a business enterprise during a period from transactions and other events and circumstances from non-owner sources. The only component of other comprehensive loss impacting the Company is foreign currency translation.</t>
        </is>
      </c>
    </row>
    <row r="24">
      <c r="A24" s="4" t="inlineStr">
        <is>
          <t>Segment Information</t>
        </is>
      </c>
      <c r="B24" s="4" t="inlineStr">
        <is>
          <t>Segment Information Management has concluded it has a single reporting segment for purposes of reporting financial condition and results of operations. The Company’s license revenue, research funding and deferred revenue from its Collaboration Agreement are generated in the United Kingdom. The following table summarizes non-current assets by geographical area: ​ ​ ​ ​ ​ ​ ​ ​ ​ December 31, December 31, ​ ​ 2020 ​ 2019 United States ​ $ 17,536,207 ​ $ 14,354,792 United Kingdom ​ 44,487,022 ​ 39,476,700 Ireland ​ ​ 27,413,397 ​ ​ — Netherlands ​ 1,684,798 ​ 1,076,286 ​ ​ $ 91,121,424 ​ $ 54,907,778</t>
        </is>
      </c>
    </row>
    <row r="25">
      <c r="A25" s="4" t="inlineStr">
        <is>
          <t>Accounting Pronouncements Recently Adopted</t>
        </is>
      </c>
      <c r="B25" s="4" t="inlineStr">
        <is>
          <t>Accounting Pronouncements Recently Adopted In August 2018, the FASB issued ASU 2018-13, Disclosure Framework-Changes to the Disclosure Requirements for Fair Value Measurements In November 2018, the FASB issued ASU No. 2018-18, Collaborative Arrangements (Topic 808): Clarifying the Interaction between Topic 808 and Topic 606 Revenue from Contracts with Customers In August 2018, the FASB issued ASU No. 2018-15, Customer's Accounting for Implementation Costs Incurred in a Cloud Computing Arrangement That Is a Service Contract. ASU 2018-15 requires that certain implementation costs incurred in a cloud computing arrangement be deferred and recognized over the term of the arrangement. The new standard is effective for fiscal years, and interim periods within those fiscal years, beginning after December 15, 2019, and early adoption is permitted. The adoption of ASU 2018-15 on January 1, 2020 did not have a material impact on the current financial statements. In December 2019, the FASB issued ASU 2019-12, Income Taxes (Topic 740) – Simplifying the Accounting for Income Taxes .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 beginning after December 15, 2020, and will be applied either retrospectively or prospectively based upon the applicable amendments. Early adoption is permitted. The Company has elected to adopt this ASU as of January 1, 2020 on a prospective basis. The adoption of ASU 2019-12 did not have a material impact on the current financial statements.</t>
        </is>
      </c>
    </row>
    <row r="26">
      <c r="A26" s="4" t="inlineStr">
        <is>
          <t>Recent Accounting Pronouncements Not Yet Adopted</t>
        </is>
      </c>
      <c r="B26" s="4" t="inlineStr">
        <is>
          <t>Recent Accounting Pronouncements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mpany's Financial Assets and Liabilities Measured at Fair Value</t>
        </is>
      </c>
      <c r="B4" s="4" t="inlineStr">
        <is>
          <t>​ ​ ​ ​ ​ ​ ​ ​ ​ ​ ​ ​ ​ ​ ​ ​ Fair Value Measurement Using: ​ ​ ​ Significant Significant Other Significant ​ ​ December 31, ​ Observable Inputs ​ Observable Inputs ​ Unobservable Description ​ 2020 ​ (Level 1) ​ (Level 2) ​ (Level 3) Asset retirement obligations ​ $ 1,814,338 ​ $ — ​ $ — ​ $ 1,814,338 ​ ​ ​ ​ ​ ​ ​ ​ ​ ​ ​ ​ ​ ​ ​ ​ Fair Value Measurement Using: ​ ​ ​ Significant Significant Other Significant ​ ​ December 31, ​ Observable Inputs ​ Observable Inputs ​ Unobservable Description ​ 2019 ​ (Level 1) ​ (Level 2) ​ (Level 3) Restricted cash ​ $ 123,376 ​ $ 123,376 ​ $ — ​ $ — Asset retirement obligations ​ $ 1,654,755 ​ $ — ​ $ — ​ $ 1,654,755</t>
        </is>
      </c>
    </row>
    <row r="5">
      <c r="A5" s="4" t="inlineStr">
        <is>
          <t>Schedule of Estimated Useful Lives of Assets</t>
        </is>
      </c>
      <c r="B5" s="4" t="inlineStr">
        <is>
          <t>​ ​ ​ ​ Asset Category Useful Lives Computer and office equipment 3 years Laboratory equipment 5 years Manufacturing equipment 7 years Furniture and fixtures 5 years Leasehold improvements lesser of useful life or remaining term of lease</t>
        </is>
      </c>
    </row>
    <row r="6">
      <c r="A6" s="4" t="inlineStr">
        <is>
          <t>Schedule of Change in Asset Retirement Obligations</t>
        </is>
      </c>
      <c r="B6" s="4" t="inlineStr">
        <is>
          <t>​ ​ ​ ​ ​ ​ ​ ​ ​ ​ For the Year Ended December 31, ​ ​ 2020 ​ 2019 Balance at beginning of period $ 1,654,755 $ 128,119 Additional asset retirement obligations during the period ​ — ​ 1,270,262 Amortization of interest ​ 136,069 ​ 20,621 Change in fair value ​ — ​ 255,999 Effects of exchange rate ​ 23,514 ​ (20,246) Balance at end of period ​ $ 1,814,338 ​ $ 1,654,755</t>
        </is>
      </c>
    </row>
    <row r="7">
      <c r="A7" s="4" t="inlineStr">
        <is>
          <t>Schedule of Anti-dilutive Securities Excluded from Computation of Earnings per Share</t>
        </is>
      </c>
      <c r="B7" s="4" t="inlineStr">
        <is>
          <t>​ ​ ​ ​ ​ ​ ​ December 31, December 31, ​ 2020 2019 Restricted share units ​ 545,000 ​ — Share options 4,824,771 3,645,360 Restricted ordinary shares subject to forfeiture ​ — ​ 217,726 ​ 5,369,771 3,863,086</t>
        </is>
      </c>
    </row>
    <row r="8">
      <c r="A8" s="4" t="inlineStr">
        <is>
          <t>Summary of Non-Current Assets by Geographical Area</t>
        </is>
      </c>
      <c r="B8" s="4" t="inlineStr">
        <is>
          <t>​ ​ ​ ​ ​ ​ ​ ​ ​ December 31, December 31, ​ ​ 2020 ​ 2019 United States ​ $ 17,536,207 ​ $ 14,354,792 United Kingdom ​ 44,487,022 ​ 39,476,700 Ireland ​ ​ 27,413,397 ​ ​ — Netherlands ​ 1,684,798 ​ 1,076,286 ​ ​ $ 91,121,424 ​ $ 54,907,7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0</t>
        </is>
      </c>
    </row>
    <row r="3">
      <c r="A3" s="3" t="inlineStr">
        <is>
          <t>Deferred Costs, Capitalized, Prepaid, and Other Assets Disclosure [Abstract]</t>
        </is>
      </c>
    </row>
    <row r="4">
      <c r="A4" s="4" t="inlineStr">
        <is>
          <t>Summary of Prepaid Expenses</t>
        </is>
      </c>
      <c r="B4" s="4" t="inlineStr">
        <is>
          <t>Prepaid expenses at December 31, 2020 and 2019 consist of the following: ​ ​ ​ ​ ​ ​ ​ ​ ​ December 31, December 31, ​ ​ 2020 ​ 2019 Insurance ​ $ 2,901,728 ​ $ 1,758,915 Clinical trial costs ​ 1,624,873 ​ 1,349,657 Manufacturing costs ​ 1,395,141 ​ 259,509 Dues and license fees ​ 515,328 ​ 264,123 Rent ​ 169,038 ​ 183,952 Research and development ​ 164,338 ​ 239,161 Other ​ 311,301 ​ 408,768 ​ ​ $ 7,081,747 ​ $ 4,464,0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Property, plant and equipment, net at December 31, 2020 and 2019 consist of the following: ​ ​ ​ ​ ​ ​ ​ ​ ​ December 31, December 31, ​ ​ 2020 ​ 2019 Leasehold improvements ​ $ 33,776,712 ​ $ 17,557,316 Manufacturing equipment ​ 7,021,162 ​ 5,647,484 Laboratory equipment ​ 7,350,285 ​ 3,700,632 Computer and office equipment ​ 3,712,884 ​ 1,066,984 Furniture and fixtures ​ 567,730 ​ 441,101 ​ ​ 52,428,773 ​ 28,413,517 Less: Accumulated depreciation ​ (8,386,870) ​ (4,555,409) ​ ​ $ 44,041,903 ​ $ 23,858,1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The following table presents the details of the Company’s intangible assets as of December 31, 2020: ​ ​ ​ ​ ​ ​ ​ ​ ​ ​ ​ ​ ​ ​ Amortization ​ Gross Carrying ​ Accumulated ​ ​ ​ Type Period Amount Amortization Net Licensed Technology ​ 7 years ​ $ 2,144,541 ​ $ 25,530 ​ $ 2,119,011</t>
        </is>
      </c>
    </row>
    <row r="5">
      <c r="A5" s="4" t="inlineStr">
        <is>
          <t>Schedule of Amortization Expense</t>
        </is>
      </c>
      <c r="B5" s="4" t="inlineStr">
        <is>
          <t>As of December 31, 2020, the expected amortization expense for the next five years and thereafter is as follows: ​ ​ ​ ​ ​ ​ Amortization ​ ​ Expense 2021 ​ $ 306,360 2022 ​ ​ 306,360 2023 ​ ​ 306,360 2024 ​ ​ 306,360 2025 ​ ​ 306,360 Thereafter ​ ​ 587,211 Total amortization ​ $ 2,119,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 ​ ​ ​ ​ ​ ​ ​ December 31, December 31, ​ ​ 2020 ​ 2019 Clinical trial costs ​ $ 11,154,015 ​ $ 7,788,077 Compensation and benefits ​ ​ 3,791,303 ​ ​ 6,850,335 Manufacturing costs ​ 1,885,848 ​ 125,717 Professional fees ​ 1,219,116 ​ 486,743 Consulting ​ 1,046,774 ​ 1,247,989 Fixed assets ​ 948,571 ​ 1,108,362 Rent and facilities costs ​ 662,040 ​ 283,876 Other ​ 153,153 ​ 192,658 ​ ​ $ 20,860,820 ​ $ 18,083,7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Company's Share Option Activity Related to Employees, Non-Employee Members of the Board of Directors and Non-Employee Consultants</t>
        </is>
      </c>
      <c r="B4" s="4" t="inlineStr">
        <is>
          <t>A summary of the Company’s share option activity related to employees, non-employee members of the board of directors and non-employee consultants as of and for the years ended December 31, 2020 and 2019 is as follows: ​ ​ ​ ​ ​ ​ ​ ​ ​ ​ ​ ​ ​ ​ ​ ​ ​ ​ ​ ​ ​ Weighted- ​ ​ ​ ​ Weighted- ​ Average ​ ​ ​ ​ ​ ​ Average ​ ​ Remaining ​ ​ ​ ​ Number of ​ Exercise ​ ​ Contractual ​ ​ ​ ​ Options ​ Price ​ ​ Life (years) ​ Outstanding at December 31, 2018 ​ 3,254,365 ​ $ 7.64 ​ ​ Granted ​ 551,000 ​ 17.94 ​ ​ Exercised ​ (134,533) ​ 4.14 ​ ​ Expired ​ — ​ — ​ ​ Forfeited ​ (25,472) ​ 9.37 ​ ​ Outstanding at December 31, 2019 ​ 3,645,360 ​ ​ 9.31 ​ 8.45 years Granted ​ 1,666,500 ​ 15.91 ​ ​ ​ Exercised ​ (109,296) ​ 7.69 ​ ​ ​ Expired ​ ​ — ​ ​ — ​ ​ ​ ​ Forfeited ​ (377,793) ​ 15.71 ​ ​ ​ Outstanding at December 31, 2020 ​ 4,824,771 ​ $ 11.85 ​ ​ 7.67 years Options exercisable at December 31, 2020 ​ 2,249,113 ​ $ 8.88 ​ 6.71 years Aggregate intrinsic value of options outstanding as of December 31, 2020 ​ $ 22,338,580 ​ ​ ​ Aggregate intrinsic value of options exercisable as of December 31, 2020 ​ $ 15,365,249 ​ ​ ​</t>
        </is>
      </c>
    </row>
    <row r="5">
      <c r="A5" s="4" t="inlineStr">
        <is>
          <t>Schedule of Grant Date Fair Values of the Stock Options Granted</t>
        </is>
      </c>
      <c r="B5" s="4" t="inlineStr">
        <is>
          <t>​ ​ ​ ​ ​ ​ ​ 2020 2019 Risk-free interest rate 0.32 - 2.56% 1.76 - 2.55% Expected volatility 90% 90% Expected dividend yield 0% 0% Expected life (in years) 5.5 - 6.1 5.5 - 6.1</t>
        </is>
      </c>
    </row>
    <row r="6">
      <c r="A6" s="4" t="inlineStr">
        <is>
          <t>Summary of Restricted Ordinary Shares</t>
        </is>
      </c>
      <c r="B6" s="4" t="inlineStr">
        <is>
          <t>​ ​ ​ ​ ​ ​ ​ ​ Ordinary Shares $ Value Non-vested at December 31, 2018 653,174 ​ $ 9,797,610 Vested during 2019 (435,448) ​ (6,531,720) Non-vested at December 31, 2019 217,726 ​ $ 3,265,890 Vested during 2020 (217,726) ​ (3,265,890) Non-vested at December 31, 2020 — ​ $ —</t>
        </is>
      </c>
    </row>
    <row r="7">
      <c r="A7" s="4" t="inlineStr">
        <is>
          <t>Schedule of Share-Based Compensation Expense</t>
        </is>
      </c>
      <c r="B7" s="4" t="inlineStr">
        <is>
          <t>During the years ended December 31, 2020 and 2019 the Company recognized total share-based compensation expense in the accompanying consolidated statements of operations and comprehensive loss as follows: ​ ​ ​ ​ ​ ​ ​ ​ ​ 2020 2019 Research and development ​ $ 6,025,136 ​ $ 5,059,046 General and administrative ​ 12,391,444 ​ 10,869,924 Total share-based compensation ​ $ 18,416,580 ​ $ 15,928,9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3.881e-05</v>
      </c>
      <c r="C3" s="7" t="n">
        <v>3.881e-05</v>
      </c>
    </row>
    <row r="4">
      <c r="A4" s="4" t="inlineStr">
        <is>
          <t>Common stock, shares authorized</t>
        </is>
      </c>
      <c r="B4" s="5" t="n">
        <v>1288327750</v>
      </c>
      <c r="C4" s="5" t="n">
        <v>1288327750</v>
      </c>
    </row>
    <row r="5">
      <c r="A5" s="4" t="inlineStr">
        <is>
          <t>Common stock, shares issued</t>
        </is>
      </c>
      <c r="B5" s="5" t="n">
        <v>44189150</v>
      </c>
      <c r="C5" s="5" t="n">
        <v>36791906</v>
      </c>
    </row>
    <row r="6">
      <c r="A6" s="4" t="inlineStr">
        <is>
          <t>Common stock, shares outstanding</t>
        </is>
      </c>
      <c r="B6" s="5" t="n">
        <v>44189150</v>
      </c>
      <c r="C6" s="5" t="n">
        <v>36791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Net Operating Loss Carryforwards</t>
        </is>
      </c>
      <c r="B4" s="4" t="inlineStr">
        <is>
          <t>​ ​ ​ ​ ​ ​ ​ ​ ​ Federal ​ State/City United Kingdom ​ $ 142,241,850 ​ $ — United States ​ $ 34,743,371 ​ $ 34,366,051 Netherlands ​ $ 26,111,603 ​ $ — Ireland ​ $ 626,498 ​ $ —</t>
        </is>
      </c>
    </row>
    <row r="5">
      <c r="A5" s="4" t="inlineStr">
        <is>
          <t>Schedule of Company's Pre-Tax Earnings</t>
        </is>
      </c>
      <c r="B5" s="4" t="inlineStr">
        <is>
          <t>The Company's pre-tax earnings are as follows: ​ ​ ​ ​ ​ ​ ​ ​ ​ December 31, 2020 December 31, 2019 United Kingdom ​ $ (41,372,993) ​ $ (37,993,537) United States ​ (13,472,052) ​ (16,303,213) Netherlands ​ (2,471,442) ​ (449,485) Ireland ​ ​ (675,517) ​ ​ — ​ ​ $ (57,992,004) ​ $ (54,746,235)</t>
        </is>
      </c>
    </row>
    <row r="6">
      <c r="A6" s="4" t="inlineStr">
        <is>
          <t>Schedule of Reconciliation of Income Tax Benefit with Amounts at the U.K. Statutory Income Tax Rate</t>
        </is>
      </c>
      <c r="B6" s="4" t="inlineStr">
        <is>
          <t>The following table summarizes a reconciliation of income tax benefit compared with the amounts at the UK statutory income tax rate: ​ ​ ​ ​ ​ ​ ​ ​ ​ ​ ​ ​ ​ December 31, 2020 ​ ​ December 31, 2019 ​ Statutory rate ​ (11,018,481) 19.00 % ​ (10,401,785) 19.00 % Permanent differences - other ​ 1,976,028 (3.41) % ​ (411,651) 0.75 % RTP and other adjustment ​ (2,135,978) ​ 3.68 % ​ 3,068,999 ​ (5.61) % State and local rate, net of federal tax ​ (1,478,111) 2.55 % ​ (2,041,097) 3.73 % U.K. tax credit ​ 574,161 ​ (0.99) % ​ 1,278,072 ​ (2.33) % U.S. tax credit ​ (1,242,356) ​ 2.14 % ​ (1,257,481) ​ 2.30 % Foreign tax rate differential ​ (254,199) ​ 0.44 % ​ (347,301) ​ 0.63 % UK rate change (19% &amp; 17% at expected DTA turn) ​ (2,233,752) 3.85 % ​ 362,092 (0.66) % US state rate change ​ 25,041 ​ (0.04) % ​ — ​ - % Change in valuation allowance ​ 15,787,647 (27.22) % ​ 9,750,152 (17.81) % Actual income tax benefit effective tax rate ​ — 0.00 % ​ — 0.00 % ​</t>
        </is>
      </c>
    </row>
    <row r="7">
      <c r="A7" s="4" t="inlineStr">
        <is>
          <t>Schedule of Expense/(Benefit) for Income Taxes from Continuing Operations</t>
        </is>
      </c>
      <c r="B7" s="4" t="inlineStr">
        <is>
          <t>The Expense/(Benefit) for income taxes from continuing operations consists of the following: ​ ​ ​ ​ ​ ​ December 31, 2020 December 31, 2019 Current Tax Expense/(Benefit) United Kingdom — — United States — — Netherlands — — Ireland ​ — ​ — Total Current — — Deferred Tax Expense/(Benefit) United Kingdom (9,197,319) (3,036,498) United States (5,851,708) (6,631,936) Netherlands (674,817) (81,718) Ireland ​ (63,803) ​ — Total Deferred (15,787,647) (9,750,152) Change in Valuation Allowance 15,787,647 9,750,152 Total Income Tax Expense/(Benefit) — — ​</t>
        </is>
      </c>
    </row>
    <row r="8">
      <c r="A8" s="4" t="inlineStr">
        <is>
          <t>Schedule of Deferred Tax Assets and Liabilities</t>
        </is>
      </c>
      <c r="B8" s="4" t="inlineStr">
        <is>
          <t>Deferred Tax Assets/(Liabilities) ​ ​ ​ ​ ​ ​ ​ ​ ​ ​ ​ December 31, 2020 ​ December 31, 2019 ​ Deferred Tax Assets: ​ ​ ​ ​ ​ ​ ​ Net operating loss carryforwards ​ $ 43,831,308 ​ $ 31,929,792 ​ Lease liability ​ 6,150,436 ​ ​ 6,012,466 ​ R&amp;D credit ​ 5,819,100 ​ ​ 2,635,188 ​ Share-based compensation ​ ​ 5,392,358 ​ ​ 2,831,696 ​ Other ​ 298,462 ​ ​ 374,507 ​ Deferred tax assets ​ 61,491,664 ​ 43,783,649 ​ ​ ​ ​ ​ ​ ​ ​ ​ Deferred Tax Liabilities: ​ ​ ​ ​ ​ ​ ​ Indefinite-lived intangibles ​ (173,431) ​ ​ (173,431) ​ Depreciation ​ ​ (2,252,190) ​ ​ (624,361) ​ Right of use assets ​ (5,928,527) ​ ​ (5,635,987) ​ Less: valuation allowance ​ (53,310,947) ​ (37,523,301) ​ Net deferred tax liability ​ $ (173,431) ​ $ (173,431) ​ ​</t>
        </is>
      </c>
    </row>
    <row r="9">
      <c r="A9" s="4" t="inlineStr">
        <is>
          <t>Schedule of Unrecognized Tax Benefits</t>
        </is>
      </c>
      <c r="B9" s="4" t="inlineStr">
        <is>
          <t>​ ​ ​ ​ ​ ​ ​ ​ December 31, 2020 December 31, 2019 Unrecognized tax benefits as of January 1 $ — $ — Gross increases/(decreases) related to current year ​ 138,040 ​ — Gross increases/(decreases) related to prior years ​ 374,745 ​ — Foreign currency translation ​ ​ — ​ ​ — Unrecognized tax positions as of December 31 $ 512,78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the Deferred Revenue Recognition</t>
        </is>
      </c>
      <c r="B4" s="4" t="inlineStr">
        <is>
          <t>​ ​ ​ ​ ​ Non-refundable upfront fee from Janssen $ 100,000,000 Deferred revenue recognized as license revenue during the year ended December 31, 2019 ​ (13,291,956) Effects of exchange rate ​ (493,953) Deferred revenue at December 31, 2019 ​ ​ 86,214,091 Deferred revenue recognized as license revenue during the year ended December 31, 2020 ​ ​ (15,562,985) Effects of exchange rate ​ ​ 2,190,671 Deferred revenue at December 31, 2020 ​ $ 72,841,7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t>
        </is>
      </c>
      <c r="B4" s="4" t="inlineStr">
        <is>
          <t>​ ​ ​ ​ ​ ​ ​ ​ ​ ​ 2020 ​ 2019 Finance lease cost ​ ​ ​ Amortization of right-of-use assets ​ $ 519,379 ​ $ 300,229 Interest on lease liabilities ​ 3,081 ​ 2,409 Total finance lease cost ​ 522,460 ​ 302,638 Operating lease cost ​ 3,422,795 ​ 2,384,048 Short-term lease cost ​ 714,172 ​ 1,282,709 Total lease cost ​ $ 4,659,427 ​ $ 3,969,395</t>
        </is>
      </c>
    </row>
    <row r="5">
      <c r="A5" s="4" t="inlineStr">
        <is>
          <t>Schedule of Consolidated Balance Sheets for Leases</t>
        </is>
      </c>
      <c r="B5" s="4" t="inlineStr">
        <is>
          <t xml:space="preserve">​ ​ ​ ​ ​ ​ ​ ​ ​ ​ ​ ​ December 31, December 31, ​ ​ ​ 2020 ​ ​ 2019 ​ Operating leases ​ ​ ​ ​ ​ Right-of-use asset ​ $ 21,485,924 ​ ​ $ 21,857,600 ​ Capitalized lease obligations ​ $ 22,220,515 ​ ​ $ 23,127,813 ​ Finance leases ​ ​ ​ ​ Right-of-use asset ​ $ 21,596,435 ​ ​ $ 7,144,848 ​ Capitalized lease obligations ​ $ 28,325 ​ ​ $ 50,737 ​ Weighted-average remaining lease term ​ ​ ​ ​ Operating leases ​ 7.0 years ​ 7.9 years Finance leases ​ 175.1 years ​ 107.0 years Weighted-average discount rate ​ ​ ​ ​ Operating leases ​ 8.6 % ​ 8.5 % Finance leases ​ 8.0 % ​ 7.3 % </t>
        </is>
      </c>
    </row>
    <row r="6">
      <c r="A6" s="4" t="inlineStr">
        <is>
          <t>Schedule of Other Information Related to Leases</t>
        </is>
      </c>
      <c r="B6" s="4" t="inlineStr">
        <is>
          <t>​ ​ ​ ​ ​ ​ ​ ​ ​ ​ 2020 ​ ​ 2019 ​ Cash paid for amounts included in the measurement of lease liabilities ​ Operating cash flows from finance leases $ 21,604 ​ $ 28,187 ​ Operating cash flows from operating leases $ 3,790,734 ​ $ 1,246,169 ​ Financing cash flows from finance leases $ 3,081 ​ $ 2,355 ​ ​ ​ ​ ​ ​ ​ ​ Right-of-use assets obtained in exchange for lease liabilities ​ ​ Operating leases $ 1,889,065 ​ $ 23,279,980 ​ Finance leases $ — ​ $ 44,629 ​</t>
        </is>
      </c>
    </row>
    <row r="7">
      <c r="A7" s="4" t="inlineStr">
        <is>
          <t>Schedule of Future Minimum Lease Payments Under Non-Cancellable Leases</t>
        </is>
      </c>
      <c r="B7" s="4" t="inlineStr">
        <is>
          <t>​ ​ ​ ​ ​ ​ ​ ​ ​ Operating Leases Finance Leases 2021 ​ $ 4,383,995 ​ $ 17,505 2022 ​ ​ 4,475,018 ​ ​ 13,129 2023 ​ 4,566,431 ​ — 2024 ​ 4,405,144 ​ — 2025 ​ 4,381,270 ​ — Thereafter ​ 7,151,280 ​ — Total undiscounted lease payments ​ $ 29,363,138 ​ $ 30,634 Less: Imputed interest ​ (7,142,623) ​ (2,309) Total lease liabilities ​ $ 22,220,515 ​ $ 28,3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rincipal Business Activity - Additional Information (Details) - USD ($)</t>
        </is>
      </c>
      <c r="B1" s="2" t="inlineStr">
        <is>
          <t>Jan. 30, 2019</t>
        </is>
      </c>
      <c r="C1" s="2" t="inlineStr">
        <is>
          <t>Jan. 01, 2019</t>
        </is>
      </c>
      <c r="D1" s="2" t="inlineStr">
        <is>
          <t>Dec. 31, 2020</t>
        </is>
      </c>
      <c r="E1" s="2" t="inlineStr">
        <is>
          <t>Dec. 31, 2019</t>
        </is>
      </c>
      <c r="F1" s="2" t="inlineStr">
        <is>
          <t>Oct. 17, 2019</t>
        </is>
      </c>
      <c r="G1" s="2" t="inlineStr">
        <is>
          <t>Dec. 31, 2018</t>
        </is>
      </c>
    </row>
    <row r="2">
      <c r="A2" s="3" t="inlineStr">
        <is>
          <t>Schedule Of Description Of Business [Line Items]</t>
        </is>
      </c>
    </row>
    <row r="3">
      <c r="A3" s="4" t="inlineStr">
        <is>
          <t>Accumulated deficit</t>
        </is>
      </c>
      <c r="D3" s="6" t="n">
        <v>-261027956</v>
      </c>
      <c r="E3" s="6" t="n">
        <v>-203035952</v>
      </c>
    </row>
    <row r="4">
      <c r="A4" s="4" t="inlineStr">
        <is>
          <t>Cash flows from operations</t>
        </is>
      </c>
      <c r="D4" s="5" t="n">
        <v>-63967799</v>
      </c>
      <c r="E4" s="5" t="n">
        <v>20044897</v>
      </c>
    </row>
    <row r="5">
      <c r="A5" s="4" t="inlineStr">
        <is>
          <t>Cash, cash equivalents and restricted cash</t>
        </is>
      </c>
      <c r="D5" s="6" t="n">
        <v>209520355</v>
      </c>
      <c r="E5" s="5" t="n">
        <v>227356760</v>
      </c>
      <c r="G5" s="6" t="n">
        <v>68203551</v>
      </c>
    </row>
    <row r="6">
      <c r="A6" s="4" t="inlineStr">
        <is>
          <t>Minimum</t>
        </is>
      </c>
    </row>
    <row r="7">
      <c r="A7" s="3" t="inlineStr">
        <is>
          <t>Schedule Of Description Of Business [Line Items]</t>
        </is>
      </c>
    </row>
    <row r="8">
      <c r="A8" s="4" t="inlineStr">
        <is>
          <t>Offsetting expense, period</t>
        </is>
      </c>
      <c r="D8" s="4" t="inlineStr">
        <is>
          <t>12 months</t>
        </is>
      </c>
    </row>
    <row r="9">
      <c r="A9" s="4" t="inlineStr">
        <is>
          <t>Arthrogen B.V. [Member]</t>
        </is>
      </c>
    </row>
    <row r="10">
      <c r="A10" s="3" t="inlineStr">
        <is>
          <t>Schedule Of Description Of Business [Line Items]</t>
        </is>
      </c>
    </row>
    <row r="11">
      <c r="A11" s="4" t="inlineStr">
        <is>
          <t>Equity acquired</t>
        </is>
      </c>
      <c r="F11" s="4" t="inlineStr">
        <is>
          <t>100.00%</t>
        </is>
      </c>
    </row>
    <row r="12">
      <c r="A12" s="4" t="inlineStr">
        <is>
          <t>Janssen Pharmaceuticals Inc [Member] | Collaboration Agreement [Member]</t>
        </is>
      </c>
    </row>
    <row r="13">
      <c r="A13" s="3" t="inlineStr">
        <is>
          <t>Schedule Of Description Of Business [Line Items]</t>
        </is>
      </c>
    </row>
    <row r="14">
      <c r="A14" s="4" t="inlineStr">
        <is>
          <t>Collaboration agreement upfront payment</t>
        </is>
      </c>
      <c r="B14" s="6" t="n">
        <v>100000000</v>
      </c>
      <c r="C14" s="6" t="n">
        <v>100000000</v>
      </c>
    </row>
    <row r="15">
      <c r="A15" s="4" t="inlineStr">
        <is>
          <t>Janssen Pharmaceuticals Inc [Member] | Collaboration Option And License Agreement [Member]</t>
        </is>
      </c>
    </row>
    <row r="16">
      <c r="A16" s="3" t="inlineStr">
        <is>
          <t>Schedule Of Description Of Business [Line Items]</t>
        </is>
      </c>
    </row>
    <row r="17">
      <c r="A17" s="4" t="inlineStr">
        <is>
          <t>Collaboration agreement upfront payment</t>
        </is>
      </c>
      <c r="E17" s="6" t="n">
        <v>1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ax Incentive Receivable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ax incentive receivable</t>
        </is>
      </c>
      <c r="B4" s="6" t="n">
        <v>12930062</v>
      </c>
      <c r="C4" s="6" t="n">
        <v>11974437</v>
      </c>
    </row>
    <row r="5">
      <c r="A5" s="4" t="inlineStr">
        <is>
          <t>Research and Development Expense</t>
        </is>
      </c>
      <c r="B5" s="5" t="n">
        <v>33910481</v>
      </c>
      <c r="C5" s="5" t="n">
        <v>24875659</v>
      </c>
    </row>
    <row r="6">
      <c r="A6" s="4" t="inlineStr">
        <is>
          <t>Other Current Assets</t>
        </is>
      </c>
    </row>
    <row r="7">
      <c r="A7" s="3" t="inlineStr">
        <is>
          <t>Fair Value, Assets and Liabilities Measured on Recurring and Nonrecurring Basis [Line Items]</t>
        </is>
      </c>
    </row>
    <row r="8">
      <c r="A8" s="4" t="inlineStr">
        <is>
          <t>Tax incentive receivable</t>
        </is>
      </c>
      <c r="B8" s="5" t="n">
        <v>5300000</v>
      </c>
      <c r="C8" s="5" t="n">
        <v>12000000</v>
      </c>
    </row>
    <row r="9">
      <c r="A9" s="4" t="inlineStr">
        <is>
          <t>VAT receivable</t>
        </is>
      </c>
      <c r="B9" s="6" t="n">
        <v>4000000</v>
      </c>
      <c r="C9" s="6" t="n">
        <v>18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any's Financial Assets and Liabilities Measured at Fair Value (Details) - USD ($)</t>
        </is>
      </c>
      <c r="B1" s="2" t="inlineStr">
        <is>
          <t>Dec. 31, 2020</t>
        </is>
      </c>
      <c r="C1" s="2" t="inlineStr">
        <is>
          <t>Dec. 31, 2019</t>
        </is>
      </c>
    </row>
    <row r="2">
      <c r="A2" s="4" t="inlineStr">
        <is>
          <t>Foreign Exchange Contract [Member]</t>
        </is>
      </c>
    </row>
    <row r="3">
      <c r="A3" s="3" t="inlineStr">
        <is>
          <t>Fair Value, Assets and Liabilities Measured on Recurring and Nonrecurring Basis [Line Items]</t>
        </is>
      </c>
    </row>
    <row r="4">
      <c r="A4" s="4" t="inlineStr">
        <is>
          <t>Foreign currency forward contracts</t>
        </is>
      </c>
      <c r="B4" s="6" t="n">
        <v>0</v>
      </c>
    </row>
    <row r="5">
      <c r="A5" s="4" t="inlineStr">
        <is>
          <t>Restricted Cash [Member]</t>
        </is>
      </c>
    </row>
    <row r="6">
      <c r="A6" s="3" t="inlineStr">
        <is>
          <t>Fair Value, Assets and Liabilities Measured on Recurring and Nonrecurring Basis [Line Items]</t>
        </is>
      </c>
    </row>
    <row r="7">
      <c r="A7" s="4" t="inlineStr">
        <is>
          <t>Fair value, net asset (liability)</t>
        </is>
      </c>
      <c r="C7" s="6" t="n">
        <v>123376</v>
      </c>
    </row>
    <row r="8">
      <c r="A8" s="4" t="inlineStr">
        <is>
          <t>Asset Retirement Obligations</t>
        </is>
      </c>
    </row>
    <row r="9">
      <c r="A9" s="3" t="inlineStr">
        <is>
          <t>Fair Value, Assets and Liabilities Measured on Recurring and Nonrecurring Basis [Line Items]</t>
        </is>
      </c>
    </row>
    <row r="10">
      <c r="A10" s="4" t="inlineStr">
        <is>
          <t>Fair value, net asset (liability)</t>
        </is>
      </c>
      <c r="B10" s="5" t="n">
        <v>1814338</v>
      </c>
      <c r="C10" s="5" t="n">
        <v>1654755</v>
      </c>
    </row>
    <row r="11">
      <c r="A11" s="4" t="inlineStr">
        <is>
          <t>Fair Value, Inputs, Level 1 [Member] | Restricted Cash [Member]</t>
        </is>
      </c>
    </row>
    <row r="12">
      <c r="A12" s="3" t="inlineStr">
        <is>
          <t>Fair Value, Assets and Liabilities Measured on Recurring and Nonrecurring Basis [Line Items]</t>
        </is>
      </c>
    </row>
    <row r="13">
      <c r="A13" s="4" t="inlineStr">
        <is>
          <t>Fair value, net asset (liability)</t>
        </is>
      </c>
      <c r="C13" s="5" t="n">
        <v>123376</v>
      </c>
    </row>
    <row r="14">
      <c r="A14" s="4" t="inlineStr">
        <is>
          <t>Fair Value, Inputs, Level 3 [Member] | Asset Retirement Obligations</t>
        </is>
      </c>
    </row>
    <row r="15">
      <c r="A15" s="3" t="inlineStr">
        <is>
          <t>Fair Value, Assets and Liabilities Measured on Recurring and Nonrecurring Basis [Line Items]</t>
        </is>
      </c>
    </row>
    <row r="16">
      <c r="A16" s="4" t="inlineStr">
        <is>
          <t>Fair value, net asset (liability)</t>
        </is>
      </c>
      <c r="B16" s="6" t="n">
        <v>1814338</v>
      </c>
      <c r="C16" s="6" t="n">
        <v>16547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chedule of Estimated Useful Lives of Assets (Details)</t>
        </is>
      </c>
      <c r="B1" s="2" t="inlineStr">
        <is>
          <t>12 Months Ended</t>
        </is>
      </c>
    </row>
    <row r="2">
      <c r="B2" s="2" t="inlineStr">
        <is>
          <t>Dec. 31, 2020</t>
        </is>
      </c>
    </row>
    <row r="3">
      <c r="A3" s="4" t="inlineStr">
        <is>
          <t>Computer Equipment And Software [Member]</t>
        </is>
      </c>
    </row>
    <row r="4">
      <c r="A4" s="3" t="inlineStr">
        <is>
          <t>Depreciation Amortization Impairment [Line Items]</t>
        </is>
      </c>
    </row>
    <row r="5">
      <c r="A5" s="4" t="inlineStr">
        <is>
          <t>Estimated useful life (years)</t>
        </is>
      </c>
      <c r="B5" s="4" t="inlineStr">
        <is>
          <t>3 years</t>
        </is>
      </c>
    </row>
    <row r="6">
      <c r="A6" s="4" t="inlineStr">
        <is>
          <t>Laboratory Equipment [Member]</t>
        </is>
      </c>
    </row>
    <row r="7">
      <c r="A7" s="3" t="inlineStr">
        <is>
          <t>Depreciation Amortization Impairment [Line Items]</t>
        </is>
      </c>
    </row>
    <row r="8">
      <c r="A8" s="4" t="inlineStr">
        <is>
          <t>Estimated useful life (years)</t>
        </is>
      </c>
      <c r="B8" s="4" t="inlineStr">
        <is>
          <t>5 years</t>
        </is>
      </c>
    </row>
    <row r="9">
      <c r="A9" s="4" t="inlineStr">
        <is>
          <t>Manufacturing Equipment [Member]</t>
        </is>
      </c>
    </row>
    <row r="10">
      <c r="A10" s="3" t="inlineStr">
        <is>
          <t>Depreciation Amortization Impairment [Line Items]</t>
        </is>
      </c>
    </row>
    <row r="11">
      <c r="A11" s="4" t="inlineStr">
        <is>
          <t>Estimated useful life (years)</t>
        </is>
      </c>
      <c r="B11" s="4" t="inlineStr">
        <is>
          <t>7 years</t>
        </is>
      </c>
    </row>
    <row r="12">
      <c r="A12" s="4" t="inlineStr">
        <is>
          <t>Furniture &amp; Fixtures [Member]</t>
        </is>
      </c>
    </row>
    <row r="13">
      <c r="A13" s="3" t="inlineStr">
        <is>
          <t>Depreciation Amortization Impairment [Line Items]</t>
        </is>
      </c>
    </row>
    <row r="14">
      <c r="A14" s="4" t="inlineStr">
        <is>
          <t>Estimated useful life (years)</t>
        </is>
      </c>
      <c r="B14" s="4" t="inlineStr">
        <is>
          <t>5 years</t>
        </is>
      </c>
    </row>
    <row r="15">
      <c r="A15" s="4" t="inlineStr">
        <is>
          <t>Leasehold Improvements [Member]</t>
        </is>
      </c>
    </row>
    <row r="16">
      <c r="A16" s="3" t="inlineStr">
        <is>
          <t>Depreciation Amortization Impairment [Line Items]</t>
        </is>
      </c>
    </row>
    <row r="17">
      <c r="A17" s="4" t="inlineStr">
        <is>
          <t>Estimated useful life (years)</t>
        </is>
      </c>
      <c r="B17" s="4" t="inlineStr">
        <is>
          <t>lesser of useful life or remaining term of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 in Asset Retirement Obligations (Details) - USD ($)</t>
        </is>
      </c>
      <c r="B1" s="2" t="inlineStr">
        <is>
          <t>12 Months Ended</t>
        </is>
      </c>
    </row>
    <row r="2">
      <c r="B2" s="2" t="inlineStr">
        <is>
          <t>Dec. 31, 2020</t>
        </is>
      </c>
      <c r="C2" s="2" t="inlineStr">
        <is>
          <t>Dec. 31, 2019</t>
        </is>
      </c>
    </row>
    <row r="3">
      <c r="A3" s="3" t="inlineStr">
        <is>
          <t>Asset Retirement Obligation [Abstract]</t>
        </is>
      </c>
    </row>
    <row r="4">
      <c r="A4" s="4" t="inlineStr">
        <is>
          <t>Balance at beginning of period</t>
        </is>
      </c>
      <c r="B4" s="6" t="n">
        <v>1654755</v>
      </c>
      <c r="C4" s="6" t="n">
        <v>128119</v>
      </c>
    </row>
    <row r="5">
      <c r="A5" s="4" t="inlineStr">
        <is>
          <t>Additional asset retirement obligations during the period</t>
        </is>
      </c>
      <c r="C5" s="5" t="n">
        <v>1270262</v>
      </c>
    </row>
    <row r="6">
      <c r="A6" s="4" t="inlineStr">
        <is>
          <t>Amortization of interest</t>
        </is>
      </c>
      <c r="B6" s="5" t="n">
        <v>136069</v>
      </c>
      <c r="C6" s="5" t="n">
        <v>20621</v>
      </c>
    </row>
    <row r="7">
      <c r="A7" s="4" t="inlineStr">
        <is>
          <t>Change in fair value</t>
        </is>
      </c>
      <c r="C7" s="5" t="n">
        <v>255999</v>
      </c>
    </row>
    <row r="8">
      <c r="A8" s="4" t="inlineStr">
        <is>
          <t>Effects of exchange rate</t>
        </is>
      </c>
      <c r="B8" s="5" t="n">
        <v>23514</v>
      </c>
      <c r="C8" s="5" t="n">
        <v>-20246</v>
      </c>
    </row>
    <row r="9">
      <c r="A9" s="4" t="inlineStr">
        <is>
          <t>Balance at end of period</t>
        </is>
      </c>
      <c r="B9" s="6" t="n">
        <v>1814338</v>
      </c>
      <c r="C9" s="6" t="n">
        <v>16547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t>
        </is>
      </c>
      <c r="C2" s="2" t="inlineStr">
        <is>
          <t>Dec. 31, 2019USD ($)</t>
        </is>
      </c>
    </row>
    <row r="3">
      <c r="A3" s="4" t="inlineStr">
        <is>
          <t>Impairment charges</t>
        </is>
      </c>
      <c r="B3" s="6" t="n">
        <v>0</v>
      </c>
      <c r="C3" s="6" t="n">
        <v>0</v>
      </c>
    </row>
    <row r="4">
      <c r="A4" s="4" t="inlineStr">
        <is>
          <t>Unrecognized tax positions</t>
        </is>
      </c>
      <c r="B4" s="5" t="n">
        <v>512785</v>
      </c>
      <c r="C4" s="5" t="n">
        <v>0</v>
      </c>
    </row>
    <row r="5">
      <c r="A5" s="4" t="inlineStr">
        <is>
          <t>Unrecognized tax benefits, income tax penalties and interest accrued</t>
        </is>
      </c>
      <c r="B5" s="6" t="n">
        <v>0</v>
      </c>
      <c r="C5" s="6" t="n">
        <v>0</v>
      </c>
    </row>
    <row r="6">
      <c r="A6" s="4" t="inlineStr">
        <is>
          <t>Measurement Input, Risk Free Interest Rate [Member]</t>
        </is>
      </c>
    </row>
    <row r="7">
      <c r="A7" s="4" t="inlineStr">
        <is>
          <t>Credit-adjusted risk-free rate</t>
        </is>
      </c>
      <c r="B7" s="5" t="n">
        <v>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 per share, amount</t>
        </is>
      </c>
      <c r="B4" s="5" t="n">
        <v>5369771</v>
      </c>
      <c r="C4" s="5" t="n">
        <v>3863086</v>
      </c>
    </row>
    <row r="5">
      <c r="A5" s="4" t="inlineStr">
        <is>
          <t>Restricted share units</t>
        </is>
      </c>
    </row>
    <row r="6">
      <c r="A6" s="3" t="inlineStr">
        <is>
          <t>Antidilutive Securities Excluded from Computation of Earnings Per Share [Line Items]</t>
        </is>
      </c>
    </row>
    <row r="7">
      <c r="A7" s="4" t="inlineStr">
        <is>
          <t>Anti-dilutive securities excluded from computation of earning per share, amount</t>
        </is>
      </c>
      <c r="B7" s="5" t="n">
        <v>545000</v>
      </c>
    </row>
    <row r="8">
      <c r="A8" s="4" t="inlineStr">
        <is>
          <t>Share options</t>
        </is>
      </c>
    </row>
    <row r="9">
      <c r="A9" s="3" t="inlineStr">
        <is>
          <t>Antidilutive Securities Excluded from Computation of Earnings Per Share [Line Items]</t>
        </is>
      </c>
    </row>
    <row r="10">
      <c r="A10" s="4" t="inlineStr">
        <is>
          <t>Anti-dilutive securities excluded from computation of earning per share, amount</t>
        </is>
      </c>
      <c r="B10" s="5" t="n">
        <v>4824771</v>
      </c>
      <c r="C10" s="5" t="n">
        <v>3645360</v>
      </c>
    </row>
    <row r="11">
      <c r="A11" s="4" t="inlineStr">
        <is>
          <t>Restricted ordinary shares subject to forfeiture [Member]</t>
        </is>
      </c>
    </row>
    <row r="12">
      <c r="A12" s="3" t="inlineStr">
        <is>
          <t>Antidilutive Securities Excluded from Computation of Earnings Per Share [Line Items]</t>
        </is>
      </c>
    </row>
    <row r="13">
      <c r="A13" s="4" t="inlineStr">
        <is>
          <t>Anti-dilutive securities excluded from computation of earning per share, amount</t>
        </is>
      </c>
      <c r="C13" s="5" t="n">
        <v>2177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License revenue - related party</t>
        </is>
      </c>
      <c r="B4" s="6" t="n">
        <v>15562985</v>
      </c>
      <c r="C4" s="6" t="n">
        <v>13291956</v>
      </c>
    </row>
    <row r="5">
      <c r="A5" s="3" t="inlineStr">
        <is>
          <t>Operating expenses:</t>
        </is>
      </c>
    </row>
    <row r="6">
      <c r="A6" s="4" t="inlineStr">
        <is>
          <t>General and administrative</t>
        </is>
      </c>
      <c r="B6" s="5" t="n">
        <v>44206921</v>
      </c>
      <c r="C6" s="5" t="n">
        <v>46684297</v>
      </c>
    </row>
    <row r="7">
      <c r="A7" s="4" t="inlineStr">
        <is>
          <t>Research and development</t>
        </is>
      </c>
      <c r="B7" s="5" t="n">
        <v>33910481</v>
      </c>
      <c r="C7" s="5" t="n">
        <v>24875659</v>
      </c>
    </row>
    <row r="8">
      <c r="A8" s="4" t="inlineStr">
        <is>
          <t>Total operating expenses</t>
        </is>
      </c>
      <c r="B8" s="5" t="n">
        <v>78117402</v>
      </c>
      <c r="C8" s="5" t="n">
        <v>71559956</v>
      </c>
    </row>
    <row r="9">
      <c r="A9" s="4" t="inlineStr">
        <is>
          <t>Loss from operations</t>
        </is>
      </c>
      <c r="B9" s="5" t="n">
        <v>-62554417</v>
      </c>
      <c r="C9" s="5" t="n">
        <v>-58268000</v>
      </c>
    </row>
    <row r="10">
      <c r="A10" s="3" t="inlineStr">
        <is>
          <t>Other non-operating income (expense):</t>
        </is>
      </c>
    </row>
    <row r="11">
      <c r="A11" s="4" t="inlineStr">
        <is>
          <t>Foreign currency gain</t>
        </is>
      </c>
      <c r="B11" s="5" t="n">
        <v>3426152</v>
      </c>
      <c r="C11" s="5" t="n">
        <v>3199774</v>
      </c>
    </row>
    <row r="12">
      <c r="A12" s="4" t="inlineStr">
        <is>
          <t>Interest income</t>
        </is>
      </c>
      <c r="B12" s="5" t="n">
        <v>1275464</v>
      </c>
      <c r="C12" s="5" t="n">
        <v>370603</v>
      </c>
    </row>
    <row r="13">
      <c r="A13" s="4" t="inlineStr">
        <is>
          <t>Interest expense</t>
        </is>
      </c>
      <c r="B13" s="5" t="n">
        <v>-139203</v>
      </c>
      <c r="C13" s="5" t="n">
        <v>-48612</v>
      </c>
    </row>
    <row r="14">
      <c r="A14" s="4" t="inlineStr">
        <is>
          <t>Net loss</t>
        </is>
      </c>
      <c r="B14" s="5" t="n">
        <v>-57992004</v>
      </c>
      <c r="C14" s="5" t="n">
        <v>-54746235</v>
      </c>
    </row>
    <row r="15">
      <c r="A15" s="3" t="inlineStr">
        <is>
          <t>Other comprehensive loss:</t>
        </is>
      </c>
    </row>
    <row r="16">
      <c r="A16" s="4" t="inlineStr">
        <is>
          <t>Foreign currency translation</t>
        </is>
      </c>
      <c r="B16" s="5" t="n">
        <v>-3102864</v>
      </c>
      <c r="C16" s="5" t="n">
        <v>-2087708</v>
      </c>
    </row>
    <row r="17">
      <c r="A17" s="4" t="inlineStr">
        <is>
          <t>Total comprehensive loss</t>
        </is>
      </c>
      <c r="B17" s="5" t="n">
        <v>-61094868</v>
      </c>
      <c r="C17" s="5" t="n">
        <v>-56833943</v>
      </c>
    </row>
    <row r="18">
      <c r="A18" s="4" t="inlineStr">
        <is>
          <t>Net loss</t>
        </is>
      </c>
      <c r="B18" s="6" t="n">
        <v>-57992004</v>
      </c>
      <c r="C18" s="6" t="n">
        <v>-54746235</v>
      </c>
    </row>
    <row r="19">
      <c r="A19" s="4" t="inlineStr">
        <is>
          <t>Basic and diluted net loss per ordinary share</t>
        </is>
      </c>
      <c r="B19" s="8" t="n">
        <v>-1.54</v>
      </c>
      <c r="C19" s="8" t="n">
        <v>-1.65</v>
      </c>
    </row>
    <row r="20">
      <c r="A20" s="4" t="inlineStr">
        <is>
          <t>Weighted-average number of ordinary shares outstanding</t>
        </is>
      </c>
      <c r="B20" s="5" t="n">
        <v>37724189</v>
      </c>
      <c r="C20" s="5" t="n">
        <v>331618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Non-Current Assets by Geographical Area (Details) - USD ($)</t>
        </is>
      </c>
      <c r="B1" s="2" t="inlineStr">
        <is>
          <t>Dec. 31, 2020</t>
        </is>
      </c>
      <c r="C1" s="2" t="inlineStr">
        <is>
          <t>Dec. 31, 2019</t>
        </is>
      </c>
    </row>
    <row r="2">
      <c r="A2" s="3" t="inlineStr">
        <is>
          <t>Operation By Geographical [Line Items]</t>
        </is>
      </c>
    </row>
    <row r="3">
      <c r="A3" s="4" t="inlineStr">
        <is>
          <t>Non-current assets</t>
        </is>
      </c>
      <c r="B3" s="6" t="n">
        <v>91121424</v>
      </c>
      <c r="C3" s="6" t="n">
        <v>54907778</v>
      </c>
    </row>
    <row r="4">
      <c r="A4" s="4" t="inlineStr">
        <is>
          <t>United States</t>
        </is>
      </c>
    </row>
    <row r="5">
      <c r="A5" s="3" t="inlineStr">
        <is>
          <t>Operation By Geographical [Line Items]</t>
        </is>
      </c>
    </row>
    <row r="6">
      <c r="A6" s="4" t="inlineStr">
        <is>
          <t>Non-current assets</t>
        </is>
      </c>
      <c r="B6" s="5" t="n">
        <v>17536207</v>
      </c>
      <c r="C6" s="5" t="n">
        <v>14354792</v>
      </c>
    </row>
    <row r="7">
      <c r="A7" s="4" t="inlineStr">
        <is>
          <t>United Kingdom</t>
        </is>
      </c>
    </row>
    <row r="8">
      <c r="A8" s="3" t="inlineStr">
        <is>
          <t>Operation By Geographical [Line Items]</t>
        </is>
      </c>
    </row>
    <row r="9">
      <c r="A9" s="4" t="inlineStr">
        <is>
          <t>Non-current assets</t>
        </is>
      </c>
      <c r="B9" s="5" t="n">
        <v>44487022</v>
      </c>
      <c r="C9" s="5" t="n">
        <v>39476700</v>
      </c>
    </row>
    <row r="10">
      <c r="A10" s="4" t="inlineStr">
        <is>
          <t>Ireland</t>
        </is>
      </c>
    </row>
    <row r="11">
      <c r="A11" s="3" t="inlineStr">
        <is>
          <t>Operation By Geographical [Line Items]</t>
        </is>
      </c>
    </row>
    <row r="12">
      <c r="A12" s="4" t="inlineStr">
        <is>
          <t>Non-current assets</t>
        </is>
      </c>
      <c r="B12" s="5" t="n">
        <v>27413397</v>
      </c>
    </row>
    <row r="13">
      <c r="A13" s="4" t="inlineStr">
        <is>
          <t>Netherlands</t>
        </is>
      </c>
    </row>
    <row r="14">
      <c r="A14" s="3" t="inlineStr">
        <is>
          <t>Operation By Geographical [Line Items]</t>
        </is>
      </c>
    </row>
    <row r="15">
      <c r="A15" s="4" t="inlineStr">
        <is>
          <t>Non-current assets</t>
        </is>
      </c>
      <c r="B15" s="6" t="n">
        <v>1684798</v>
      </c>
      <c r="C15" s="6" t="n">
        <v>10762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Acquisitions - Emrys Bio Inc. (Details)</t>
        </is>
      </c>
      <c r="B1" s="2" t="inlineStr">
        <is>
          <t>Apr. 09, 2020USD ($)$ / sharesshares</t>
        </is>
      </c>
    </row>
    <row r="2">
      <c r="A2" s="3" t="inlineStr">
        <is>
          <t>Acquisition</t>
        </is>
      </c>
    </row>
    <row r="3">
      <c r="A3" s="4" t="inlineStr">
        <is>
          <t>Fair value of asset acquisition in process R&amp;D | $</t>
        </is>
      </c>
      <c r="B3" s="6" t="n">
        <v>7685001</v>
      </c>
    </row>
    <row r="4">
      <c r="A4" s="4" t="inlineStr">
        <is>
          <t>Acquisition Of Emrys [Member]</t>
        </is>
      </c>
    </row>
    <row r="5">
      <c r="A5" s="3" t="inlineStr">
        <is>
          <t>Acquisition</t>
        </is>
      </c>
    </row>
    <row r="6">
      <c r="A6" s="4" t="inlineStr">
        <is>
          <t>Total consideration | $</t>
        </is>
      </c>
      <c r="B6" s="6" t="n">
        <v>7685001</v>
      </c>
    </row>
    <row r="7">
      <c r="A7" s="4" t="inlineStr">
        <is>
          <t>Ordinary Shares [Member] | Acquisition Of Emrys [Member]</t>
        </is>
      </c>
    </row>
    <row r="8">
      <c r="A8" s="3" t="inlineStr">
        <is>
          <t>Acquisition</t>
        </is>
      </c>
    </row>
    <row r="9">
      <c r="A9" s="4" t="inlineStr">
        <is>
          <t>Number of shares issued</t>
        </is>
      </c>
      <c r="B9" s="5" t="n">
        <v>580000</v>
      </c>
    </row>
    <row r="10">
      <c r="A10" s="4" t="inlineStr">
        <is>
          <t>Share price | $ / shares</t>
        </is>
      </c>
      <c r="B10" s="8" t="n">
        <v>13.25</v>
      </c>
    </row>
    <row r="11">
      <c r="A11" s="4" t="inlineStr">
        <is>
          <t>On Closing Date [Member] | Ordinary Shares [Member] | Acquisition Of Emrys [Member]</t>
        </is>
      </c>
    </row>
    <row r="12">
      <c r="A12" s="3" t="inlineStr">
        <is>
          <t>Acquisition</t>
        </is>
      </c>
    </row>
    <row r="13">
      <c r="A13" s="4" t="inlineStr">
        <is>
          <t>Number of shares issued</t>
        </is>
      </c>
      <c r="B13" s="5" t="n">
        <v>232000</v>
      </c>
    </row>
    <row r="14">
      <c r="A14" s="4" t="inlineStr">
        <is>
          <t>On Closing Date [Member] | Restricted ordinary Shares [Member] | Acquisition Of Emrys [Member]</t>
        </is>
      </c>
    </row>
    <row r="15">
      <c r="A15" s="3" t="inlineStr">
        <is>
          <t>Acquisition</t>
        </is>
      </c>
    </row>
    <row r="16">
      <c r="A16" s="4" t="inlineStr">
        <is>
          <t>Number of shares issued</t>
        </is>
      </c>
      <c r="B16" s="5" t="n">
        <v>290000</v>
      </c>
    </row>
    <row r="17">
      <c r="A17" s="4" t="inlineStr">
        <is>
          <t>Following Closing Date [Member] | Ordinary Shares [Member] | Acquisition Of Emrys [Member]</t>
        </is>
      </c>
    </row>
    <row r="18">
      <c r="A18" s="3" t="inlineStr">
        <is>
          <t>Acquisition</t>
        </is>
      </c>
    </row>
    <row r="19">
      <c r="A19" s="4" t="inlineStr">
        <is>
          <t>Number of shares issued</t>
        </is>
      </c>
      <c r="B19" s="5" t="n">
        <v>58000</v>
      </c>
    </row>
    <row r="20">
      <c r="A20" s="4" t="inlineStr">
        <is>
          <t>Term of issue of shares</t>
        </is>
      </c>
      <c r="B20" s="4" t="inlineStr">
        <is>
          <t>18 months</t>
        </is>
      </c>
    </row>
    <row r="21">
      <c r="A21" s="4" t="inlineStr">
        <is>
          <t>First Anniversary Of Closing Date [Member] | Restricted ordinary Shares [Member] | Acquisition Of Emrys [Member]</t>
        </is>
      </c>
    </row>
    <row r="22">
      <c r="A22" s="3" t="inlineStr">
        <is>
          <t>Acquisition</t>
        </is>
      </c>
    </row>
    <row r="23">
      <c r="A23" s="4" t="inlineStr">
        <is>
          <t>Vesting percentage</t>
        </is>
      </c>
      <c r="B23" s="4" t="inlineStr">
        <is>
          <t>50.00%</t>
        </is>
      </c>
    </row>
    <row r="24">
      <c r="A24" s="4" t="inlineStr">
        <is>
          <t>Second Anniversary Of Closing Date [Member] | Restricted ordinary Shares [Member] | Acquisition Of Emrys [Member]</t>
        </is>
      </c>
    </row>
    <row r="25">
      <c r="A25" s="3" t="inlineStr">
        <is>
          <t>Acquisition</t>
        </is>
      </c>
    </row>
    <row r="26">
      <c r="A26" s="4" t="inlineStr">
        <is>
          <t>Vesting percentage</t>
        </is>
      </c>
      <c r="B26"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Acquisitions - Arthrogen B.V. (Details) - Arthrogen B.V. [Member]</t>
        </is>
      </c>
      <c r="B1" s="2" t="inlineStr">
        <is>
          <t>Oct. 17, 2019EUR (€)</t>
        </is>
      </c>
      <c r="C1" s="2" t="inlineStr">
        <is>
          <t>Oct. 17, 2019USD ($)</t>
        </is>
      </c>
    </row>
    <row r="2">
      <c r="A2" s="3" t="inlineStr">
        <is>
          <t>Acquisition Date [Line Items]</t>
        </is>
      </c>
    </row>
    <row r="3">
      <c r="A3" s="4" t="inlineStr">
        <is>
          <t>Ownership percentage</t>
        </is>
      </c>
      <c r="B3" s="4" t="inlineStr">
        <is>
          <t>100.00%</t>
        </is>
      </c>
      <c r="C3" s="4" t="inlineStr">
        <is>
          <t>100.00%</t>
        </is>
      </c>
    </row>
    <row r="4">
      <c r="A4" s="4" t="inlineStr">
        <is>
          <t>Purchase price consideration</t>
        </is>
      </c>
      <c r="B4" s="9" t="n">
        <v>500000</v>
      </c>
      <c r="C4" s="6" t="n">
        <v>558335</v>
      </c>
    </row>
    <row r="5">
      <c r="A5" s="4" t="inlineStr">
        <is>
          <t>Acquisition related costs</t>
        </is>
      </c>
      <c r="B5" s="9" t="n">
        <v>94692</v>
      </c>
      <c r="C5" s="6" t="n">
        <v>1057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 Summary of Prepaid Expenses (Details) - USD ($)</t>
        </is>
      </c>
      <c r="B1" s="2" t="inlineStr">
        <is>
          <t>Dec. 31, 2020</t>
        </is>
      </c>
      <c r="C1" s="2" t="inlineStr">
        <is>
          <t>Dec. 31, 2019</t>
        </is>
      </c>
    </row>
    <row r="2">
      <c r="A2" s="3" t="inlineStr">
        <is>
          <t>Deferred Costs, Capitalized, Prepaid, and Other Assets Disclosure [Abstract]</t>
        </is>
      </c>
    </row>
    <row r="3">
      <c r="A3" s="4" t="inlineStr">
        <is>
          <t>Insurance</t>
        </is>
      </c>
      <c r="B3" s="6" t="n">
        <v>2901728</v>
      </c>
      <c r="C3" s="6" t="n">
        <v>1758915</v>
      </c>
    </row>
    <row r="4">
      <c r="A4" s="4" t="inlineStr">
        <is>
          <t>Clinical Trial Costs</t>
        </is>
      </c>
      <c r="B4" s="5" t="n">
        <v>1624873</v>
      </c>
      <c r="C4" s="5" t="n">
        <v>1349657</v>
      </c>
    </row>
    <row r="5">
      <c r="A5" s="4" t="inlineStr">
        <is>
          <t>Manufacturing Costs</t>
        </is>
      </c>
      <c r="B5" s="5" t="n">
        <v>1395141</v>
      </c>
      <c r="C5" s="5" t="n">
        <v>259509</v>
      </c>
    </row>
    <row r="6">
      <c r="A6" s="4" t="inlineStr">
        <is>
          <t>Dues and License Fees</t>
        </is>
      </c>
      <c r="B6" s="5" t="n">
        <v>515328</v>
      </c>
      <c r="C6" s="5" t="n">
        <v>264123</v>
      </c>
    </row>
    <row r="7">
      <c r="A7" s="4" t="inlineStr">
        <is>
          <t>Rent</t>
        </is>
      </c>
      <c r="B7" s="5" t="n">
        <v>169038</v>
      </c>
      <c r="C7" s="5" t="n">
        <v>183952</v>
      </c>
    </row>
    <row r="8">
      <c r="A8" s="4" t="inlineStr">
        <is>
          <t>Research and Development</t>
        </is>
      </c>
      <c r="B8" s="5" t="n">
        <v>164338</v>
      </c>
      <c r="C8" s="5" t="n">
        <v>239161</v>
      </c>
    </row>
    <row r="9">
      <c r="A9" s="4" t="inlineStr">
        <is>
          <t>Other</t>
        </is>
      </c>
      <c r="B9" s="5" t="n">
        <v>311301</v>
      </c>
      <c r="C9" s="5" t="n">
        <v>408768</v>
      </c>
    </row>
    <row r="10">
      <c r="A10" s="4" t="inlineStr">
        <is>
          <t>Total</t>
        </is>
      </c>
      <c r="B10" s="6" t="n">
        <v>7081747</v>
      </c>
      <c r="C10" s="6" t="n">
        <v>4464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0</t>
        </is>
      </c>
      <c r="C1" s="2" t="inlineStr">
        <is>
          <t>Dec. 31, 2019</t>
        </is>
      </c>
    </row>
    <row r="2">
      <c r="A2" s="3" t="inlineStr">
        <is>
          <t>Property, Plant and Equipment [Line Items]</t>
        </is>
      </c>
    </row>
    <row r="3">
      <c r="A3" s="4" t="inlineStr">
        <is>
          <t>Property, plant and equipment, gross</t>
        </is>
      </c>
      <c r="B3" s="6" t="n">
        <v>52428773</v>
      </c>
      <c r="C3" s="6" t="n">
        <v>28413517</v>
      </c>
    </row>
    <row r="4">
      <c r="A4" s="4" t="inlineStr">
        <is>
          <t>Less: Accumulated depreciation</t>
        </is>
      </c>
      <c r="B4" s="5" t="n">
        <v>-8386870</v>
      </c>
      <c r="C4" s="5" t="n">
        <v>-4555409</v>
      </c>
    </row>
    <row r="5">
      <c r="A5" s="4" t="inlineStr">
        <is>
          <t>Property, plant and equipment, net</t>
        </is>
      </c>
      <c r="B5" s="5" t="n">
        <v>44041903</v>
      </c>
      <c r="C5" s="5" t="n">
        <v>23858108</v>
      </c>
    </row>
    <row r="6">
      <c r="A6" s="4" t="inlineStr">
        <is>
          <t>Leasehold Improvements [Member]</t>
        </is>
      </c>
    </row>
    <row r="7">
      <c r="A7" s="3" t="inlineStr">
        <is>
          <t>Property, Plant and Equipment [Line Items]</t>
        </is>
      </c>
    </row>
    <row r="8">
      <c r="A8" s="4" t="inlineStr">
        <is>
          <t>Property, plant and equipment, gross</t>
        </is>
      </c>
      <c r="B8" s="5" t="n">
        <v>33776712</v>
      </c>
      <c r="C8" s="5" t="n">
        <v>17557316</v>
      </c>
    </row>
    <row r="9">
      <c r="A9" s="4" t="inlineStr">
        <is>
          <t>Manufacturing Equipment [Member]</t>
        </is>
      </c>
    </row>
    <row r="10">
      <c r="A10" s="3" t="inlineStr">
        <is>
          <t>Property, Plant and Equipment [Line Items]</t>
        </is>
      </c>
    </row>
    <row r="11">
      <c r="A11" s="4" t="inlineStr">
        <is>
          <t>Property, plant and equipment, gross</t>
        </is>
      </c>
      <c r="B11" s="5" t="n">
        <v>7021162</v>
      </c>
      <c r="C11" s="5" t="n">
        <v>5647484</v>
      </c>
    </row>
    <row r="12">
      <c r="A12" s="4" t="inlineStr">
        <is>
          <t>Laboratory Equipment [Member]</t>
        </is>
      </c>
    </row>
    <row r="13">
      <c r="A13" s="3" t="inlineStr">
        <is>
          <t>Property, Plant and Equipment [Line Items]</t>
        </is>
      </c>
    </row>
    <row r="14">
      <c r="A14" s="4" t="inlineStr">
        <is>
          <t>Property, plant and equipment, gross</t>
        </is>
      </c>
      <c r="B14" s="5" t="n">
        <v>7350285</v>
      </c>
      <c r="C14" s="5" t="n">
        <v>3700632</v>
      </c>
    </row>
    <row r="15">
      <c r="A15" s="4" t="inlineStr">
        <is>
          <t>Computer and Office Equipment [Member]</t>
        </is>
      </c>
    </row>
    <row r="16">
      <c r="A16" s="3" t="inlineStr">
        <is>
          <t>Property, Plant and Equipment [Line Items]</t>
        </is>
      </c>
    </row>
    <row r="17">
      <c r="A17" s="4" t="inlineStr">
        <is>
          <t>Property, plant and equipment, gross</t>
        </is>
      </c>
      <c r="B17" s="5" t="n">
        <v>3712884</v>
      </c>
      <c r="C17" s="5" t="n">
        <v>1066984</v>
      </c>
    </row>
    <row r="18">
      <c r="A18" s="4" t="inlineStr">
        <is>
          <t>Furniture &amp; Fixtures [Member]</t>
        </is>
      </c>
    </row>
    <row r="19">
      <c r="A19" s="3" t="inlineStr">
        <is>
          <t>Property, Plant and Equipment [Line Items]</t>
        </is>
      </c>
    </row>
    <row r="20">
      <c r="A20" s="4" t="inlineStr">
        <is>
          <t>Property, plant and equipment, gross</t>
        </is>
      </c>
      <c r="B20" s="6" t="n">
        <v>567730</v>
      </c>
      <c r="C20" s="6" t="n">
        <v>4411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net - Additional Information (Details) - USD ($)</t>
        </is>
      </c>
      <c r="B1" s="2" t="inlineStr">
        <is>
          <t>Jan. 01, 2019</t>
        </is>
      </c>
      <c r="C1" s="2" t="inlineStr">
        <is>
          <t>Dec. 31, 2020</t>
        </is>
      </c>
      <c r="D1" s="2" t="inlineStr">
        <is>
          <t>Dec. 31, 2019</t>
        </is>
      </c>
      <c r="E1" s="2" t="inlineStr">
        <is>
          <t>Dec. 31, 2018</t>
        </is>
      </c>
    </row>
    <row r="2">
      <c r="A2" s="3" t="inlineStr">
        <is>
          <t>Property, Plant and Equipment [Line Items]</t>
        </is>
      </c>
    </row>
    <row r="3">
      <c r="A3" s="4" t="inlineStr">
        <is>
          <t>Asset retirement obligations, discounted rate</t>
        </is>
      </c>
      <c r="B3" s="4" t="inlineStr">
        <is>
          <t>8.00%</t>
        </is>
      </c>
    </row>
    <row r="4">
      <c r="A4" s="4" t="inlineStr">
        <is>
          <t>Asset retirement obligations</t>
        </is>
      </c>
      <c r="B4" s="6" t="n">
        <v>3736404</v>
      </c>
      <c r="C4" s="6" t="n">
        <v>1814338</v>
      </c>
      <c r="D4" s="6" t="n">
        <v>1654755</v>
      </c>
      <c r="E4" s="6" t="n">
        <v>128119</v>
      </c>
    </row>
    <row r="5">
      <c r="A5" s="4" t="inlineStr">
        <is>
          <t>Depreciation expense</t>
        </is>
      </c>
      <c r="C5" s="5" t="n">
        <v>4171626</v>
      </c>
      <c r="D5" s="5" t="n">
        <v>2238560</v>
      </c>
    </row>
    <row r="6">
      <c r="A6" s="4" t="inlineStr">
        <is>
          <t>Leasehold Improvements [Member]</t>
        </is>
      </c>
    </row>
    <row r="7">
      <c r="A7" s="3" t="inlineStr">
        <is>
          <t>Property, Plant and Equipment [Line Items]</t>
        </is>
      </c>
    </row>
    <row r="8">
      <c r="A8" s="4" t="inlineStr">
        <is>
          <t>Asset retirement obligations</t>
        </is>
      </c>
      <c r="C8" s="6" t="n">
        <v>1643794</v>
      </c>
    </row>
    <row r="9">
      <c r="A9" s="4" t="inlineStr">
        <is>
          <t>Computer and Office Equipment [Member]</t>
        </is>
      </c>
    </row>
    <row r="10">
      <c r="A10" s="3" t="inlineStr">
        <is>
          <t>Property, Plant and Equipment [Line Items]</t>
        </is>
      </c>
    </row>
    <row r="11">
      <c r="A11" s="4" t="inlineStr">
        <is>
          <t>Capital lease obligations</t>
        </is>
      </c>
      <c r="D11" s="6" t="n">
        <v>958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0</t>
        </is>
      </c>
      <c r="C2" s="2" t="inlineStr">
        <is>
          <t>Nov. 30, 2020</t>
        </is>
      </c>
      <c r="D2" s="2" t="inlineStr">
        <is>
          <t>Dec. 31, 2019</t>
        </is>
      </c>
    </row>
    <row r="3">
      <c r="A3" s="3" t="inlineStr">
        <is>
          <t>Finite-Lived Intangible Assets [Line Items]</t>
        </is>
      </c>
    </row>
    <row r="4">
      <c r="A4" s="4" t="inlineStr">
        <is>
          <t>Net</t>
        </is>
      </c>
      <c r="B4" s="6" t="n">
        <v>2119011</v>
      </c>
      <c r="D4" s="6" t="n">
        <v>0</v>
      </c>
    </row>
    <row r="5">
      <c r="A5" s="4" t="inlineStr">
        <is>
          <t>Licensed Technology</t>
        </is>
      </c>
    </row>
    <row r="6">
      <c r="A6" s="3" t="inlineStr">
        <is>
          <t>Finite-Lived Intangible Assets [Line Items]</t>
        </is>
      </c>
    </row>
    <row r="7">
      <c r="A7" s="4" t="inlineStr">
        <is>
          <t>Amortization Period</t>
        </is>
      </c>
      <c r="B7" s="4" t="inlineStr">
        <is>
          <t>7 years</t>
        </is>
      </c>
    </row>
    <row r="8">
      <c r="A8" s="4" t="inlineStr">
        <is>
          <t>Gross Carrying Amount</t>
        </is>
      </c>
      <c r="B8" s="6" t="n">
        <v>2144541</v>
      </c>
      <c r="C8" s="6" t="n">
        <v>2100000</v>
      </c>
    </row>
    <row r="9">
      <c r="A9" s="4" t="inlineStr">
        <is>
          <t>Accumulated Amortization</t>
        </is>
      </c>
      <c r="B9" s="5" t="n">
        <v>25530</v>
      </c>
    </row>
    <row r="10">
      <c r="A10" s="4" t="inlineStr">
        <is>
          <t>Net</t>
        </is>
      </c>
      <c r="B10" s="6" t="n">
        <v>21190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 Asset Transaction (Details) - USD ($)</t>
        </is>
      </c>
      <c r="B1" s="2" t="inlineStr">
        <is>
          <t>12 Months Ended</t>
        </is>
      </c>
    </row>
    <row r="2">
      <c r="B2" s="2" t="inlineStr">
        <is>
          <t>Dec. 31, 2020</t>
        </is>
      </c>
      <c r="C2" s="2" t="inlineStr">
        <is>
          <t>Dec. 31, 2019</t>
        </is>
      </c>
    </row>
    <row r="3">
      <c r="A3" s="3" t="inlineStr">
        <is>
          <t>Intangible Assets</t>
        </is>
      </c>
    </row>
    <row r="4">
      <c r="A4" s="4" t="inlineStr">
        <is>
          <t>Intangible assets</t>
        </is>
      </c>
      <c r="B4" s="6" t="n">
        <v>2119011</v>
      </c>
      <c r="C4" s="6" t="n">
        <v>0</v>
      </c>
    </row>
    <row r="5">
      <c r="A5" s="4" t="inlineStr">
        <is>
          <t>Amortization expense</t>
        </is>
      </c>
      <c r="B5" s="6" t="n">
        <v>25530</v>
      </c>
      <c r="C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 Amortization Expense (Details) - USD ($)</t>
        </is>
      </c>
      <c r="B1" s="2" t="inlineStr">
        <is>
          <t>Dec. 31, 2020</t>
        </is>
      </c>
      <c r="C1" s="2" t="inlineStr">
        <is>
          <t>Dec. 31, 2019</t>
        </is>
      </c>
    </row>
    <row r="2">
      <c r="A2" s="3" t="inlineStr">
        <is>
          <t>Amortization expense</t>
        </is>
      </c>
    </row>
    <row r="3">
      <c r="A3" s="4" t="inlineStr">
        <is>
          <t>2021</t>
        </is>
      </c>
      <c r="B3" s="6" t="n">
        <v>306360</v>
      </c>
    </row>
    <row r="4">
      <c r="A4" s="4" t="inlineStr">
        <is>
          <t>2022</t>
        </is>
      </c>
      <c r="B4" s="5" t="n">
        <v>306360</v>
      </c>
    </row>
    <row r="5">
      <c r="A5" s="4" t="inlineStr">
        <is>
          <t>2023</t>
        </is>
      </c>
      <c r="B5" s="5" t="n">
        <v>306360</v>
      </c>
    </row>
    <row r="6">
      <c r="A6" s="4" t="inlineStr">
        <is>
          <t>2024</t>
        </is>
      </c>
      <c r="B6" s="5" t="n">
        <v>306360</v>
      </c>
    </row>
    <row r="7">
      <c r="A7" s="4" t="inlineStr">
        <is>
          <t>2025</t>
        </is>
      </c>
      <c r="B7" s="5" t="n">
        <v>306360</v>
      </c>
    </row>
    <row r="8">
      <c r="A8" s="4" t="inlineStr">
        <is>
          <t>Thereafter</t>
        </is>
      </c>
      <c r="B8" s="5" t="n">
        <v>587211</v>
      </c>
    </row>
    <row r="9">
      <c r="A9" s="4" t="inlineStr">
        <is>
          <t>Net</t>
        </is>
      </c>
      <c r="B9" s="6" t="n">
        <v>2119011</v>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Clinical trial costs</t>
        </is>
      </c>
      <c r="B3" s="6" t="n">
        <v>11154015</v>
      </c>
      <c r="C3" s="6" t="n">
        <v>7788077</v>
      </c>
    </row>
    <row r="4">
      <c r="A4" s="4" t="inlineStr">
        <is>
          <t>Compensation and benefits</t>
        </is>
      </c>
      <c r="B4" s="5" t="n">
        <v>3791303</v>
      </c>
      <c r="C4" s="5" t="n">
        <v>6850335</v>
      </c>
    </row>
    <row r="5">
      <c r="A5" s="4" t="inlineStr">
        <is>
          <t>Manufacturing costs</t>
        </is>
      </c>
      <c r="B5" s="5" t="n">
        <v>1885848</v>
      </c>
      <c r="C5" s="5" t="n">
        <v>125717</v>
      </c>
    </row>
    <row r="6">
      <c r="A6" s="4" t="inlineStr">
        <is>
          <t>Professional fees</t>
        </is>
      </c>
      <c r="B6" s="5" t="n">
        <v>1219116</v>
      </c>
      <c r="C6" s="5" t="n">
        <v>486743</v>
      </c>
    </row>
    <row r="7">
      <c r="A7" s="4" t="inlineStr">
        <is>
          <t>Consulting</t>
        </is>
      </c>
      <c r="B7" s="5" t="n">
        <v>1046774</v>
      </c>
      <c r="C7" s="5" t="n">
        <v>1247989</v>
      </c>
    </row>
    <row r="8">
      <c r="A8" s="4" t="inlineStr">
        <is>
          <t>Fixed assets</t>
        </is>
      </c>
      <c r="B8" s="5" t="n">
        <v>948571</v>
      </c>
      <c r="C8" s="5" t="n">
        <v>1108362</v>
      </c>
    </row>
    <row r="9">
      <c r="A9" s="4" t="inlineStr">
        <is>
          <t>Rent and facilities costs</t>
        </is>
      </c>
      <c r="B9" s="5" t="n">
        <v>662040</v>
      </c>
      <c r="C9" s="5" t="n">
        <v>283876</v>
      </c>
    </row>
    <row r="10">
      <c r="A10" s="4" t="inlineStr">
        <is>
          <t>Other</t>
        </is>
      </c>
      <c r="B10" s="5" t="n">
        <v>153153</v>
      </c>
      <c r="C10" s="5" t="n">
        <v>192658</v>
      </c>
    </row>
    <row r="11">
      <c r="A11" s="4" t="inlineStr">
        <is>
          <t>Accrued Expenses</t>
        </is>
      </c>
      <c r="B11" s="6" t="n">
        <v>20860820</v>
      </c>
      <c r="C11" s="6" t="n">
        <v>18083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8"/>
  <sheetViews>
    <sheetView workbookViewId="0">
      <selection activeCell="A1" sqref="A1"/>
    </sheetView>
  </sheetViews>
  <sheetFormatPr baseColWidth="8" defaultRowHeight="15"/>
  <cols>
    <col width="66" customWidth="1" min="1" max="1"/>
    <col width="50" customWidth="1" min="2" max="2"/>
    <col width="63" customWidth="1" min="3" max="3"/>
    <col width="56" customWidth="1" min="4" max="4"/>
    <col width="51" customWidth="1" min="5" max="5"/>
    <col width="66" customWidth="1" min="6" max="6"/>
    <col width="50" customWidth="1" min="7" max="7"/>
    <col width="25" customWidth="1" min="8" max="8"/>
    <col width="65" customWidth="1" min="9" max="9"/>
    <col width="78" customWidth="1" min="10" max="10"/>
    <col width="71" customWidth="1" min="11" max="11"/>
    <col width="66" customWidth="1" min="12" max="12"/>
    <col width="80" customWidth="1" min="13" max="13"/>
    <col width="65" customWidth="1" min="14" max="14"/>
    <col width="40" customWidth="1" min="15" max="15"/>
    <col width="55" customWidth="1" min="16" max="16"/>
    <col width="29" customWidth="1" min="17" max="17"/>
    <col width="26" customWidth="1" min="18" max="18"/>
    <col width="39" customWidth="1" min="19" max="19"/>
    <col width="32" customWidth="1" min="20" max="20"/>
    <col width="27" customWidth="1" min="21" max="21"/>
    <col width="42" customWidth="1" min="22" max="22"/>
    <col width="26" customWidth="1" min="23" max="23"/>
    <col width="14" customWidth="1" min="24" max="24"/>
  </cols>
  <sheetData>
    <row r="1">
      <c r="A1" s="1" t="inlineStr">
        <is>
          <t>CONSOLIDATED STATEMENT OF SHAREHOLDERS' EQUITY - USD ($)</t>
        </is>
      </c>
      <c r="B1" s="2" t="inlineStr">
        <is>
          <t>Ordinary Shares [Member]Public Placement [Member]</t>
        </is>
      </c>
      <c r="C1" s="2" t="inlineStr">
        <is>
          <t>Ordinary Shares [Member]Public and Private Placements [Member]</t>
        </is>
      </c>
      <c r="D1" s="2" t="inlineStr">
        <is>
          <t>Ordinary Shares [Member]At-the-market offering [Member]</t>
        </is>
      </c>
      <c r="E1" s="2" t="inlineStr">
        <is>
          <t>Ordinary Shares [Member]License Agreement [Member]</t>
        </is>
      </c>
      <c r="F1" s="2" t="inlineStr">
        <is>
          <t>Ordinary Shares [Member]Vector Neurosciences Acquisition [Member]</t>
        </is>
      </c>
      <c r="G1" s="2" t="inlineStr">
        <is>
          <t>Ordinary Shares [Member]Accounts Payable [Member]</t>
        </is>
      </c>
      <c r="H1" s="2" t="inlineStr">
        <is>
          <t>Ordinary Shares [Member]</t>
        </is>
      </c>
      <c r="I1" s="2" t="inlineStr">
        <is>
          <t>Capital in Excess of Par Value [Member]Public Placement [Member]</t>
        </is>
      </c>
      <c r="J1" s="2" t="inlineStr">
        <is>
          <t>Capital in Excess of Par Value [Member]Public and Private Placements [Member]</t>
        </is>
      </c>
      <c r="K1" s="2" t="inlineStr">
        <is>
          <t>Capital in Excess of Par Value [Member]At-the-market offering [Member]</t>
        </is>
      </c>
      <c r="L1" s="2" t="inlineStr">
        <is>
          <t>Capital in Excess of Par Value [Member]License Agreement [Member]</t>
        </is>
      </c>
      <c r="M1" s="2" t="inlineStr">
        <is>
          <t>Capital in Excess of Par Value [Member]Vector Neurosciences Acquisition [Member]</t>
        </is>
      </c>
      <c r="N1" s="2" t="inlineStr">
        <is>
          <t>Capital in Excess of Par Value [Member]Accounts Payable [Member]</t>
        </is>
      </c>
      <c r="O1" s="2" t="inlineStr">
        <is>
          <t>Capital in Excess of Par Value [Member]</t>
        </is>
      </c>
      <c r="P1" s="2" t="inlineStr">
        <is>
          <t>Accumulated Other Comprehensive Income (Loss) [Member]</t>
        </is>
      </c>
      <c r="Q1" s="2" t="inlineStr">
        <is>
          <t>Accumulated Deficit [Member]</t>
        </is>
      </c>
      <c r="R1" s="2" t="inlineStr">
        <is>
          <t>Public Placement [Member]</t>
        </is>
      </c>
      <c r="S1" s="2" t="inlineStr">
        <is>
          <t>Public and Private Placements [Member]</t>
        </is>
      </c>
      <c r="T1" s="2" t="inlineStr">
        <is>
          <t>At-the-market offering [Member]</t>
        </is>
      </c>
      <c r="U1" s="2" t="inlineStr">
        <is>
          <t>License Agreement [Member]</t>
        </is>
      </c>
      <c r="V1" s="2" t="inlineStr">
        <is>
          <t>Vector Neurosciences Acquisition [Member]</t>
        </is>
      </c>
      <c r="W1" s="2" t="inlineStr">
        <is>
          <t>Accounts Payable [Member]</t>
        </is>
      </c>
      <c r="X1" s="2" t="inlineStr">
        <is>
          <t>Total</t>
        </is>
      </c>
    </row>
    <row r="2">
      <c r="A2" s="4" t="inlineStr">
        <is>
          <t>Beginning Balance at Dec. 31, 2018</t>
        </is>
      </c>
      <c r="H2" s="6" t="n">
        <v>1064</v>
      </c>
      <c r="O2" s="6" t="n">
        <v>229054460</v>
      </c>
      <c r="P2" s="6" t="n">
        <v>293666</v>
      </c>
      <c r="Q2" s="6" t="n">
        <v>-148289717</v>
      </c>
      <c r="X2" s="6" t="n">
        <v>81059473</v>
      </c>
    </row>
    <row r="3">
      <c r="A3" s="4" t="inlineStr">
        <is>
          <t>Beginning Balance, Shares at Dec. 31, 2018</t>
        </is>
      </c>
      <c r="H3" s="5" t="n">
        <v>27386632</v>
      </c>
    </row>
    <row r="4">
      <c r="A4" s="4" t="inlineStr">
        <is>
          <t>Issuance of ordinary shares in connection with payables</t>
        </is>
      </c>
      <c r="G4" s="6" t="n">
        <v>1</v>
      </c>
      <c r="N4" s="6" t="n">
        <v>421499</v>
      </c>
      <c r="W4" s="6" t="n">
        <v>421500</v>
      </c>
    </row>
    <row r="5">
      <c r="A5" s="4" t="inlineStr">
        <is>
          <t>Issuance of ordinary shares in connection with payables, shares</t>
        </is>
      </c>
      <c r="G5" s="5" t="n">
        <v>19807</v>
      </c>
    </row>
    <row r="6">
      <c r="A6" s="4" t="inlineStr">
        <is>
          <t>Exercise of share options</t>
        </is>
      </c>
      <c r="H6" s="6" t="n">
        <v>5</v>
      </c>
      <c r="O6" s="5" t="n">
        <v>557601</v>
      </c>
      <c r="X6" s="6" t="n">
        <v>557606</v>
      </c>
    </row>
    <row r="7">
      <c r="A7" s="4" t="inlineStr">
        <is>
          <t>Exercise of share options, shares</t>
        </is>
      </c>
      <c r="H7" s="5" t="n">
        <v>134533</v>
      </c>
      <c r="X7" s="5" t="n">
        <v>134533</v>
      </c>
    </row>
    <row r="8">
      <c r="A8" s="4" t="inlineStr">
        <is>
          <t>Issuance of shares in connection with a license agreement</t>
        </is>
      </c>
      <c r="E8" s="6" t="n">
        <v>6</v>
      </c>
      <c r="L8" s="6" t="n">
        <v>1966334</v>
      </c>
      <c r="U8" s="6" t="n">
        <v>1966340</v>
      </c>
    </row>
    <row r="9">
      <c r="A9" s="4" t="inlineStr">
        <is>
          <t>Issuance of shares in connection with a license agreement, shares</t>
        </is>
      </c>
      <c r="E9" s="5" t="n">
        <v>158832</v>
      </c>
    </row>
    <row r="10">
      <c r="A10" s="4" t="inlineStr">
        <is>
          <t>Issuance of shares, net of issuance costs</t>
        </is>
      </c>
      <c r="C10" s="6" t="n">
        <v>349</v>
      </c>
      <c r="J10" s="6" t="n">
        <v>147701806</v>
      </c>
      <c r="S10" s="6" t="n">
        <v>147702155</v>
      </c>
    </row>
    <row r="11">
      <c r="A11" s="4" t="inlineStr">
        <is>
          <t>Issuance of shares, net of issuance costs, shares</t>
        </is>
      </c>
      <c r="C11" s="5" t="n">
        <v>8997102</v>
      </c>
    </row>
    <row r="12">
      <c r="A12" s="4" t="inlineStr">
        <is>
          <t>Share-based compensation</t>
        </is>
      </c>
      <c r="H12" s="6" t="n">
        <v>4</v>
      </c>
      <c r="O12" s="5" t="n">
        <v>15928966</v>
      </c>
      <c r="X12" s="6" t="n">
        <v>15928970</v>
      </c>
    </row>
    <row r="13">
      <c r="A13" s="4" t="inlineStr">
        <is>
          <t>Share-based compensation, shares</t>
        </is>
      </c>
      <c r="H13" s="5" t="n">
        <v>95000</v>
      </c>
    </row>
    <row r="14">
      <c r="A14" s="4" t="inlineStr">
        <is>
          <t>Foreign currency translation</t>
        </is>
      </c>
      <c r="P14" s="5" t="n">
        <v>-2087708</v>
      </c>
      <c r="X14" s="5" t="n">
        <v>-2087708</v>
      </c>
    </row>
    <row r="15">
      <c r="A15" s="4" t="inlineStr">
        <is>
          <t>Net loss</t>
        </is>
      </c>
      <c r="Q15" s="5" t="n">
        <v>-54746235</v>
      </c>
      <c r="X15" s="5" t="n">
        <v>-54746235</v>
      </c>
    </row>
    <row r="16">
      <c r="A16" s="4" t="inlineStr">
        <is>
          <t>Balance at Dec. 31, 2019</t>
        </is>
      </c>
      <c r="H16" s="6" t="n">
        <v>1429</v>
      </c>
      <c r="O16" s="5" t="n">
        <v>395630666</v>
      </c>
      <c r="P16" s="5" t="n">
        <v>-1794042</v>
      </c>
      <c r="Q16" s="5" t="n">
        <v>-203035952</v>
      </c>
      <c r="X16" s="5" t="n">
        <v>190802101</v>
      </c>
    </row>
    <row r="17">
      <c r="A17" s="4" t="inlineStr">
        <is>
          <t>Balance, Shares at Dec. 31, 2019</t>
        </is>
      </c>
      <c r="H17" s="5" t="n">
        <v>36791906</v>
      </c>
    </row>
    <row r="18">
      <c r="A18" s="4" t="inlineStr">
        <is>
          <t>Issuance of shares in connection with asset acquisitions</t>
        </is>
      </c>
      <c r="F18" s="6" t="n">
        <v>21</v>
      </c>
      <c r="M18" s="6" t="n">
        <v>7684980</v>
      </c>
      <c r="V18" s="6" t="n">
        <v>7685001</v>
      </c>
    </row>
    <row r="19">
      <c r="A19" s="4" t="inlineStr">
        <is>
          <t>Issuance of shares in connection with asset acquisitions, shares</t>
        </is>
      </c>
      <c r="F19" s="5" t="n">
        <v>544500</v>
      </c>
    </row>
    <row r="20">
      <c r="A20" s="4" t="inlineStr">
        <is>
          <t>Exercise of share options</t>
        </is>
      </c>
      <c r="H20" s="6" t="n">
        <v>4</v>
      </c>
      <c r="O20" s="5" t="n">
        <v>840754</v>
      </c>
      <c r="X20" s="6" t="n">
        <v>840758</v>
      </c>
    </row>
    <row r="21">
      <c r="A21" s="4" t="inlineStr">
        <is>
          <t>Exercise of share options, shares</t>
        </is>
      </c>
      <c r="H21" s="5" t="n">
        <v>109296</v>
      </c>
      <c r="X21" s="5" t="n">
        <v>109296</v>
      </c>
    </row>
    <row r="22">
      <c r="A22" s="4" t="inlineStr">
        <is>
          <t>Issuance of shares, net of issuance costs</t>
        </is>
      </c>
      <c r="B22" s="6" t="n">
        <v>223</v>
      </c>
      <c r="D22" s="6" t="n">
        <v>39</v>
      </c>
      <c r="I22" s="6" t="n">
        <v>69251915</v>
      </c>
      <c r="K22" s="6" t="n">
        <v>12657497</v>
      </c>
      <c r="R22" s="6" t="n">
        <v>69252138</v>
      </c>
      <c r="T22" s="6" t="n">
        <v>12657536</v>
      </c>
    </row>
    <row r="23">
      <c r="A23" s="4" t="inlineStr">
        <is>
          <t>Issuance of shares, net of issuance costs, shares</t>
        </is>
      </c>
      <c r="B23" s="5" t="n">
        <v>5750000</v>
      </c>
      <c r="D23" s="5" t="n">
        <v>993448</v>
      </c>
    </row>
    <row r="24">
      <c r="A24" s="4" t="inlineStr">
        <is>
          <t>Share-based compensation</t>
        </is>
      </c>
      <c r="O24" s="5" t="n">
        <v>18416580</v>
      </c>
      <c r="X24" s="6" t="n">
        <v>18416580</v>
      </c>
    </row>
    <row r="25">
      <c r="A25" s="4" t="inlineStr">
        <is>
          <t>Foreign currency translation</t>
        </is>
      </c>
      <c r="P25" s="5" t="n">
        <v>-3102864</v>
      </c>
      <c r="X25" s="5" t="n">
        <v>-3102864</v>
      </c>
    </row>
    <row r="26">
      <c r="A26" s="4" t="inlineStr">
        <is>
          <t>Net loss</t>
        </is>
      </c>
      <c r="Q26" s="5" t="n">
        <v>-57992004</v>
      </c>
      <c r="X26" s="5" t="n">
        <v>-57992004</v>
      </c>
    </row>
    <row r="27">
      <c r="A27" s="4" t="inlineStr">
        <is>
          <t>Balance at Dec. 31, 2020</t>
        </is>
      </c>
      <c r="H27" s="6" t="n">
        <v>1716</v>
      </c>
      <c r="O27" s="6" t="n">
        <v>504482392</v>
      </c>
      <c r="P27" s="6" t="n">
        <v>-4896906</v>
      </c>
      <c r="Q27" s="6" t="n">
        <v>-261027956</v>
      </c>
      <c r="X27" s="6" t="n">
        <v>238559246</v>
      </c>
    </row>
    <row r="28">
      <c r="A28" s="4" t="inlineStr">
        <is>
          <t>Balance, Shares at Dec. 31, 2020</t>
        </is>
      </c>
      <c r="H28" s="5" t="n">
        <v>44189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30" customWidth="1" min="2" max="2"/>
    <col width="30" customWidth="1" min="3" max="3"/>
    <col width="34" customWidth="1" min="4" max="4"/>
    <col width="20" customWidth="1" min="5" max="5"/>
    <col width="37" customWidth="1" min="6" max="6"/>
    <col width="37" customWidth="1" min="7" max="7"/>
  </cols>
  <sheetData>
    <row r="1">
      <c r="A1" s="1" t="inlineStr">
        <is>
          <t>Share-Based Compensation - Additional Information (Details)</t>
        </is>
      </c>
      <c r="B1" s="2" t="inlineStr">
        <is>
          <t>Mar. 06, 2020$ / sharesshares</t>
        </is>
      </c>
      <c r="C1" s="2" t="inlineStr">
        <is>
          <t>Jan. 08, 2020$ / sharesshares</t>
        </is>
      </c>
      <c r="D1" s="2" t="inlineStr">
        <is>
          <t>Jun. 07, 2018item$ / sharesshares</t>
        </is>
      </c>
      <c r="E1" s="2" t="inlineStr">
        <is>
          <t>Jan. 31, 2021shares</t>
        </is>
      </c>
      <c r="F1" s="2" t="inlineStr">
        <is>
          <t>Dec. 31, 2020USD ($)$ / sharesshares</t>
        </is>
      </c>
      <c r="G1" s="2" t="inlineStr">
        <is>
          <t>Dec. 31, 2019USD ($)$ / sharesshares</t>
        </is>
      </c>
    </row>
    <row r="2">
      <c r="A2" s="3" t="inlineStr">
        <is>
          <t>Share-based Compensation Arrangement by Share-based Payment Award [Line Items]</t>
        </is>
      </c>
    </row>
    <row r="3">
      <c r="A3" s="4" t="inlineStr">
        <is>
          <t>Shares reserved for issuance | shares</t>
        </is>
      </c>
      <c r="F3" s="5" t="n">
        <v>5620882</v>
      </c>
      <c r="G3" s="5" t="n">
        <v>3054996</v>
      </c>
    </row>
    <row r="4">
      <c r="A4" s="4" t="inlineStr">
        <is>
          <t>Additional shares reserved for issuance | shares</t>
        </is>
      </c>
      <c r="E4" s="5" t="n">
        <v>1767566</v>
      </c>
    </row>
    <row r="5">
      <c r="A5" s="4" t="inlineStr">
        <is>
          <t>Shares available for future issuance | shares</t>
        </is>
      </c>
      <c r="F5" s="5" t="n">
        <v>1584468</v>
      </c>
    </row>
    <row r="6">
      <c r="A6" s="4" t="inlineStr">
        <is>
          <t>Weighted-average remaining contractual life of options, outstanding</t>
        </is>
      </c>
      <c r="F6" s="4" t="inlineStr">
        <is>
          <t>7 years 8 months 1 day</t>
        </is>
      </c>
      <c r="G6" s="4" t="inlineStr">
        <is>
          <t>8 years 5 months 12 days</t>
        </is>
      </c>
    </row>
    <row r="7">
      <c r="A7" s="4" t="inlineStr">
        <is>
          <t>Fair value of options Vested</t>
        </is>
      </c>
      <c r="F7" s="6" t="n">
        <v>8156474</v>
      </c>
      <c r="G7" s="6" t="n">
        <v>6098621</v>
      </c>
    </row>
    <row r="8">
      <c r="A8" s="4" t="inlineStr">
        <is>
          <t>Weighted average grant date fair value of options granted | $ / shares</t>
        </is>
      </c>
      <c r="F8" s="8" t="n">
        <v>11.87</v>
      </c>
      <c r="G8" s="8" t="n">
        <v>13.79</v>
      </c>
    </row>
    <row r="9">
      <c r="A9" s="4" t="inlineStr">
        <is>
          <t>Share options granted during the period | shares</t>
        </is>
      </c>
      <c r="F9" s="5" t="n">
        <v>1666500</v>
      </c>
      <c r="G9" s="5" t="n">
        <v>551000</v>
      </c>
    </row>
    <row r="10">
      <c r="A10" s="4" t="inlineStr">
        <is>
          <t>Share-based compensation</t>
        </is>
      </c>
      <c r="F10" s="6" t="n">
        <v>18416580</v>
      </c>
      <c r="G10" s="6" t="n">
        <v>15928970</v>
      </c>
    </row>
    <row r="11">
      <c r="A11" s="4" t="inlineStr">
        <is>
          <t>Total share-based compensation</t>
        </is>
      </c>
      <c r="F11" s="5" t="n">
        <v>18416580</v>
      </c>
      <c r="G11" s="5" t="n">
        <v>15928970</v>
      </c>
    </row>
    <row r="12">
      <c r="A12" s="4" t="inlineStr">
        <is>
          <t>Excess tax benefits, operating activities</t>
        </is>
      </c>
      <c r="F12" s="6" t="n">
        <v>0</v>
      </c>
      <c r="G12" s="5" t="n">
        <v>0</v>
      </c>
    </row>
    <row r="13">
      <c r="A13" s="4" t="inlineStr">
        <is>
          <t>Maximum</t>
        </is>
      </c>
    </row>
    <row r="14">
      <c r="A14" s="3" t="inlineStr">
        <is>
          <t>Share-based Compensation Arrangement by Share-based Payment Award [Line Items]</t>
        </is>
      </c>
    </row>
    <row r="15">
      <c r="A15" s="4" t="inlineStr">
        <is>
          <t>Weighted-average remaining contractual life of options, outstanding</t>
        </is>
      </c>
      <c r="F15" s="4" t="inlineStr">
        <is>
          <t>10 years</t>
        </is>
      </c>
    </row>
    <row r="16">
      <c r="A16" s="4" t="inlineStr">
        <is>
          <t>General and Administrative Expense [Member]</t>
        </is>
      </c>
    </row>
    <row r="17">
      <c r="A17" s="3" t="inlineStr">
        <is>
          <t>Share-based Compensation Arrangement by Share-based Payment Award [Line Items]</t>
        </is>
      </c>
    </row>
    <row r="18">
      <c r="A18" s="4" t="inlineStr">
        <is>
          <t>Total share-based compensation</t>
        </is>
      </c>
      <c r="F18" s="6" t="n">
        <v>12391444</v>
      </c>
      <c r="G18" s="5" t="n">
        <v>10869924</v>
      </c>
    </row>
    <row r="19">
      <c r="A19" s="4" t="inlineStr">
        <is>
          <t>Research and Development Expenses [Member]</t>
        </is>
      </c>
    </row>
    <row r="20">
      <c r="A20" s="3" t="inlineStr">
        <is>
          <t>Share-based Compensation Arrangement by Share-based Payment Award [Line Items]</t>
        </is>
      </c>
    </row>
    <row r="21">
      <c r="A21" s="4" t="inlineStr">
        <is>
          <t>Total share-based compensation</t>
        </is>
      </c>
      <c r="F21" s="5" t="n">
        <v>6025136</v>
      </c>
      <c r="G21" s="5" t="n">
        <v>5059046</v>
      </c>
    </row>
    <row r="22">
      <c r="A22" s="4" t="inlineStr">
        <is>
          <t>Restricted ordinary shares subject to forfeiture [Member]</t>
        </is>
      </c>
    </row>
    <row r="23">
      <c r="A23" s="3" t="inlineStr">
        <is>
          <t>Share-based Compensation Arrangement by Share-based Payment Award [Line Items]</t>
        </is>
      </c>
    </row>
    <row r="24">
      <c r="A24" s="4" t="inlineStr">
        <is>
          <t>Ordinary shares awarded, per share | $ / shares</t>
        </is>
      </c>
      <c r="D24" s="6" t="n">
        <v>15</v>
      </c>
    </row>
    <row r="25">
      <c r="A25" s="4" t="inlineStr">
        <is>
          <t>Ordinary shares | shares</t>
        </is>
      </c>
      <c r="D25" s="5" t="n">
        <v>1306348</v>
      </c>
    </row>
    <row r="26">
      <c r="A26" s="4" t="inlineStr">
        <is>
          <t>Fully-diluted outstanding shares</t>
        </is>
      </c>
      <c r="D26" s="4" t="inlineStr">
        <is>
          <t>5.00%</t>
        </is>
      </c>
    </row>
    <row r="27">
      <c r="A27" s="4" t="inlineStr">
        <is>
          <t>Share-based compensation</t>
        </is>
      </c>
      <c r="F27" s="5" t="n">
        <v>6545688</v>
      </c>
      <c r="G27" s="5" t="n">
        <v>15982670</v>
      </c>
    </row>
    <row r="28">
      <c r="A28" s="4" t="inlineStr">
        <is>
          <t>Total share-based compensation</t>
        </is>
      </c>
      <c r="F28" s="5" t="n">
        <v>2906626</v>
      </c>
      <c r="G28" s="5" t="n">
        <v>6531744</v>
      </c>
    </row>
    <row r="29">
      <c r="A29" s="4" t="inlineStr">
        <is>
          <t>Restricted ordinary shares subject to forfeiture [Member] | General and Administrative Expense [Member]</t>
        </is>
      </c>
    </row>
    <row r="30">
      <c r="A30" s="3" t="inlineStr">
        <is>
          <t>Share-based Compensation Arrangement by Share-based Payment Award [Line Items]</t>
        </is>
      </c>
    </row>
    <row r="31">
      <c r="A31" s="4" t="inlineStr">
        <is>
          <t>Total share-based compensation</t>
        </is>
      </c>
      <c r="F31" s="5" t="n">
        <v>3639062</v>
      </c>
      <c r="G31" s="5" t="n">
        <v>9450926</v>
      </c>
    </row>
    <row r="32">
      <c r="A32" s="4" t="inlineStr">
        <is>
          <t>Restricted share units</t>
        </is>
      </c>
    </row>
    <row r="33">
      <c r="A33" s="3" t="inlineStr">
        <is>
          <t>Share-based Compensation Arrangement by Share-based Payment Award [Line Items]</t>
        </is>
      </c>
    </row>
    <row r="34">
      <c r="A34" s="4" t="inlineStr">
        <is>
          <t>Total unvested options compensation expense not yet recognized</t>
        </is>
      </c>
      <c r="F34" s="6" t="n">
        <v>8265667</v>
      </c>
    </row>
    <row r="35">
      <c r="A35" s="4" t="inlineStr">
        <is>
          <t>Period expected to realize unrecognized compensation expense</t>
        </is>
      </c>
      <c r="F35" s="4" t="inlineStr">
        <is>
          <t>3 years 2 months 12 days</t>
        </is>
      </c>
    </row>
    <row r="36">
      <c r="A36" s="4" t="inlineStr">
        <is>
          <t>Total share-based compensation</t>
        </is>
      </c>
      <c r="F36" s="6" t="n">
        <v>2643833</v>
      </c>
    </row>
    <row r="37">
      <c r="A37" s="4" t="inlineStr">
        <is>
          <t>Restricted share units | General and Administrative Expense [Member]</t>
        </is>
      </c>
    </row>
    <row r="38">
      <c r="A38" s="3" t="inlineStr">
        <is>
          <t>Share-based Compensation Arrangement by Share-based Payment Award [Line Items]</t>
        </is>
      </c>
    </row>
    <row r="39">
      <c r="A39" s="4" t="inlineStr">
        <is>
          <t>Total share-based compensation</t>
        </is>
      </c>
      <c r="F39" s="5" t="n">
        <v>2509495</v>
      </c>
    </row>
    <row r="40">
      <c r="A40" s="4" t="inlineStr">
        <is>
          <t>Restricted share units | Research and Development Expenses [Member]</t>
        </is>
      </c>
    </row>
    <row r="41">
      <c r="A41" s="3" t="inlineStr">
        <is>
          <t>Share-based Compensation Arrangement by Share-based Payment Award [Line Items]</t>
        </is>
      </c>
    </row>
    <row r="42">
      <c r="A42" s="4" t="inlineStr">
        <is>
          <t>Total share-based compensation</t>
        </is>
      </c>
      <c r="F42" s="5" t="n">
        <v>134338</v>
      </c>
    </row>
    <row r="43">
      <c r="A43" s="4" t="inlineStr">
        <is>
          <t>Share options</t>
        </is>
      </c>
    </row>
    <row r="44">
      <c r="A44" s="3" t="inlineStr">
        <is>
          <t>Share-based Compensation Arrangement by Share-based Payment Award [Line Items]</t>
        </is>
      </c>
    </row>
    <row r="45">
      <c r="A45" s="4" t="inlineStr">
        <is>
          <t>Total unvested options compensation expense not yet recognized</t>
        </is>
      </c>
      <c r="F45" s="6" t="n">
        <v>22808502</v>
      </c>
    </row>
    <row r="46">
      <c r="A46" s="4" t="inlineStr">
        <is>
          <t>Period expected to realize unrecognized compensation expense</t>
        </is>
      </c>
      <c r="F46" s="4" t="inlineStr">
        <is>
          <t>3 years 10 months 24 days</t>
        </is>
      </c>
    </row>
    <row r="47">
      <c r="A47" s="4" t="inlineStr">
        <is>
          <t>Total share-based compensation</t>
        </is>
      </c>
      <c r="F47" s="6" t="n">
        <v>12866121</v>
      </c>
      <c r="G47" s="5" t="n">
        <v>8024476</v>
      </c>
    </row>
    <row r="48">
      <c r="A48" s="4" t="inlineStr">
        <is>
          <t>Share options | General and Administrative Expense [Member]</t>
        </is>
      </c>
    </row>
    <row r="49">
      <c r="A49" s="3" t="inlineStr">
        <is>
          <t>Share-based Compensation Arrangement by Share-based Payment Award [Line Items]</t>
        </is>
      </c>
    </row>
    <row r="50">
      <c r="A50" s="4" t="inlineStr">
        <is>
          <t>Total share-based compensation</t>
        </is>
      </c>
      <c r="F50" s="5" t="n">
        <v>6975323</v>
      </c>
      <c r="G50" s="5" t="n">
        <v>4338180</v>
      </c>
    </row>
    <row r="51">
      <c r="A51" s="4" t="inlineStr">
        <is>
          <t>Share options | Research and Development Expenses [Member]</t>
        </is>
      </c>
    </row>
    <row r="52">
      <c r="A52" s="3" t="inlineStr">
        <is>
          <t>Share-based Compensation Arrangement by Share-based Payment Award [Line Items]</t>
        </is>
      </c>
    </row>
    <row r="53">
      <c r="A53" s="4" t="inlineStr">
        <is>
          <t>Total share-based compensation</t>
        </is>
      </c>
      <c r="F53" s="6" t="n">
        <v>5890798</v>
      </c>
      <c r="G53" s="6" t="n">
        <v>3686296</v>
      </c>
    </row>
    <row r="54">
      <c r="A54" s="4" t="inlineStr">
        <is>
          <t>Executive Officer [Member] | Restricted ordinary shares subject to forfeiture [Member]</t>
        </is>
      </c>
    </row>
    <row r="55">
      <c r="A55" s="3" t="inlineStr">
        <is>
          <t>Share-based Compensation Arrangement by Share-based Payment Award [Line Items]</t>
        </is>
      </c>
    </row>
    <row r="56">
      <c r="A56" s="4" t="inlineStr">
        <is>
          <t>Shares reserved for issuance | shares</t>
        </is>
      </c>
      <c r="E56" s="5" t="n">
        <v>505000</v>
      </c>
    </row>
    <row r="57">
      <c r="A57" s="4" t="inlineStr">
        <is>
          <t>Employee And Consultant [Member] | Share options</t>
        </is>
      </c>
    </row>
    <row r="58">
      <c r="A58" s="3" t="inlineStr">
        <is>
          <t>Share-based Compensation Arrangement by Share-based Payment Award [Line Items]</t>
        </is>
      </c>
    </row>
    <row r="59">
      <c r="A59" s="4" t="inlineStr">
        <is>
          <t>Shares reserved for issuance | shares</t>
        </is>
      </c>
      <c r="E59" s="5" t="n">
        <v>1303700</v>
      </c>
    </row>
    <row r="60">
      <c r="A60" s="4" t="inlineStr">
        <is>
          <t>Senior Management [Member] | Restricted ordinary shares subject to forfeiture [Member]</t>
        </is>
      </c>
    </row>
    <row r="61">
      <c r="A61" s="3" t="inlineStr">
        <is>
          <t>Share-based Compensation Arrangement by Share-based Payment Award [Line Items]</t>
        </is>
      </c>
    </row>
    <row r="62">
      <c r="A62" s="4" t="inlineStr">
        <is>
          <t>Vesting percentage</t>
        </is>
      </c>
      <c r="D62" s="4" t="inlineStr">
        <is>
          <t>33.33%</t>
        </is>
      </c>
    </row>
    <row r="63">
      <c r="A63" s="4" t="inlineStr">
        <is>
          <t>Number of quarters for vesting | item</t>
        </is>
      </c>
      <c r="D63" s="5" t="n">
        <v>8</v>
      </c>
    </row>
    <row r="64">
      <c r="A64" s="4" t="inlineStr">
        <is>
          <t>Senior Management [Member] | Restricted share units</t>
        </is>
      </c>
    </row>
    <row r="65">
      <c r="A65" s="3" t="inlineStr">
        <is>
          <t>Share-based Compensation Arrangement by Share-based Payment Award [Line Items]</t>
        </is>
      </c>
    </row>
    <row r="66">
      <c r="A66" s="4" t="inlineStr">
        <is>
          <t>Share options granted during the period | shares</t>
        </is>
      </c>
      <c r="C66" s="5" t="n">
        <v>505000</v>
      </c>
    </row>
    <row r="67">
      <c r="A67" s="4" t="inlineStr">
        <is>
          <t>Ordinary shares awarded, per share | $ / shares</t>
        </is>
      </c>
      <c r="C67" s="8" t="n">
        <v>20.3</v>
      </c>
    </row>
    <row r="68">
      <c r="A68" s="4" t="inlineStr">
        <is>
          <t>Consultant | Restricted share units</t>
        </is>
      </c>
    </row>
    <row r="69">
      <c r="A69" s="3" t="inlineStr">
        <is>
          <t>Share-based Compensation Arrangement by Share-based Payment Award [Line Items]</t>
        </is>
      </c>
    </row>
    <row r="70">
      <c r="A70" s="4" t="inlineStr">
        <is>
          <t>Share options granted during the period | shares</t>
        </is>
      </c>
      <c r="B70" s="5" t="n">
        <v>40000</v>
      </c>
    </row>
    <row r="71">
      <c r="A71" s="4" t="inlineStr">
        <is>
          <t>Ordinary shares awarded, per share | $ / shares</t>
        </is>
      </c>
      <c r="B71" s="8" t="n">
        <v>16.45</v>
      </c>
    </row>
    <row r="72">
      <c r="A72" s="4" t="inlineStr">
        <is>
          <t>Director [Member]</t>
        </is>
      </c>
    </row>
    <row r="73">
      <c r="A73" s="3" t="inlineStr">
        <is>
          <t>Share-based Compensation Arrangement by Share-based Payment Award [Line Items]</t>
        </is>
      </c>
    </row>
    <row r="74">
      <c r="A74" s="4" t="inlineStr">
        <is>
          <t>Vesting period</t>
        </is>
      </c>
      <c r="F74" s="4" t="inlineStr">
        <is>
          <t>36 months</t>
        </is>
      </c>
    </row>
    <row r="75">
      <c r="A75" s="4" t="inlineStr">
        <is>
          <t>First Anniversary [Member]</t>
        </is>
      </c>
    </row>
    <row r="76">
      <c r="A76" s="3" t="inlineStr">
        <is>
          <t>Share-based Compensation Arrangement by Share-based Payment Award [Line Items]</t>
        </is>
      </c>
    </row>
    <row r="77">
      <c r="A77" s="4" t="inlineStr">
        <is>
          <t>Vesting percentage</t>
        </is>
      </c>
      <c r="F77" s="4" t="inlineStr">
        <is>
          <t>25.00%</t>
        </is>
      </c>
    </row>
    <row r="78">
      <c r="A78" s="4" t="inlineStr">
        <is>
          <t>Second Anniversary [Member] | Restricted share units</t>
        </is>
      </c>
    </row>
    <row r="79">
      <c r="A79" s="3" t="inlineStr">
        <is>
          <t>Share-based Compensation Arrangement by Share-based Payment Award [Line Items]</t>
        </is>
      </c>
    </row>
    <row r="80">
      <c r="A80" s="4" t="inlineStr">
        <is>
          <t>Vesting percentage</t>
        </is>
      </c>
      <c r="F80" s="4" t="inlineStr">
        <is>
          <t>50.00%</t>
        </is>
      </c>
    </row>
    <row r="81">
      <c r="A81" s="4" t="inlineStr">
        <is>
          <t>Third Anniversary [Member] | Restricted share units</t>
        </is>
      </c>
    </row>
    <row r="82">
      <c r="A82" s="3" t="inlineStr">
        <is>
          <t>Share-based Compensation Arrangement by Share-based Payment Award [Line Items]</t>
        </is>
      </c>
    </row>
    <row r="83">
      <c r="A83" s="4" t="inlineStr">
        <is>
          <t>Vesting percentage</t>
        </is>
      </c>
      <c r="F83" s="4" t="inlineStr">
        <is>
          <t>25.00%</t>
        </is>
      </c>
    </row>
    <row r="84">
      <c r="A84" s="4" t="inlineStr">
        <is>
          <t>Fourth Anniversary [Member] | Restricted share units</t>
        </is>
      </c>
    </row>
    <row r="85">
      <c r="A85" s="3" t="inlineStr">
        <is>
          <t>Share-based Compensation Arrangement by Share-based Payment Award [Line Items]</t>
        </is>
      </c>
    </row>
    <row r="86">
      <c r="A86" s="4" t="inlineStr">
        <is>
          <t>Vesting percentage</t>
        </is>
      </c>
      <c r="F86" s="4" t="inlineStr">
        <is>
          <t>25.00%</t>
        </is>
      </c>
    </row>
    <row r="87">
      <c r="A87" s="4" t="inlineStr">
        <is>
          <t>Over Three Years [Member]</t>
        </is>
      </c>
    </row>
    <row r="88">
      <c r="A88" s="3" t="inlineStr">
        <is>
          <t>Share-based Compensation Arrangement by Share-based Payment Award [Line Items]</t>
        </is>
      </c>
    </row>
    <row r="89">
      <c r="A89" s="4" t="inlineStr">
        <is>
          <t>Vesting period</t>
        </is>
      </c>
      <c r="F89" s="4" t="inlineStr">
        <is>
          <t>3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Company's Share Option Activity (Details) - USD ($)</t>
        </is>
      </c>
      <c r="B1" s="2" t="inlineStr">
        <is>
          <t>12 Months Ended</t>
        </is>
      </c>
    </row>
    <row r="2">
      <c r="B2" s="2" t="inlineStr">
        <is>
          <t>Dec. 31, 2020</t>
        </is>
      </c>
      <c r="C2" s="2" t="inlineStr">
        <is>
          <t>Dec. 31, 2019</t>
        </is>
      </c>
    </row>
    <row r="3">
      <c r="A3" s="3" t="inlineStr">
        <is>
          <t>Number of Options</t>
        </is>
      </c>
    </row>
    <row r="4">
      <c r="A4" s="4" t="inlineStr">
        <is>
          <t>Number of options, Beginning balance</t>
        </is>
      </c>
      <c r="B4" s="5" t="n">
        <v>3645360</v>
      </c>
      <c r="C4" s="5" t="n">
        <v>3254365</v>
      </c>
    </row>
    <row r="5">
      <c r="A5" s="4" t="inlineStr">
        <is>
          <t>Number of options, Granted</t>
        </is>
      </c>
      <c r="B5" s="5" t="n">
        <v>1666500</v>
      </c>
      <c r="C5" s="5" t="n">
        <v>551000</v>
      </c>
    </row>
    <row r="6">
      <c r="A6" s="4" t="inlineStr">
        <is>
          <t>Number of options, Exercised</t>
        </is>
      </c>
      <c r="B6" s="5" t="n">
        <v>-109296</v>
      </c>
      <c r="C6" s="5" t="n">
        <v>-134533</v>
      </c>
    </row>
    <row r="7">
      <c r="A7" s="4" t="inlineStr">
        <is>
          <t>Number of options, Expired</t>
        </is>
      </c>
      <c r="C7" s="5" t="n">
        <v>0</v>
      </c>
    </row>
    <row r="8">
      <c r="A8" s="4" t="inlineStr">
        <is>
          <t>Number of options, Forfeited</t>
        </is>
      </c>
      <c r="B8" s="5" t="n">
        <v>-377793</v>
      </c>
      <c r="C8" s="5" t="n">
        <v>-25472</v>
      </c>
    </row>
    <row r="9">
      <c r="A9" s="4" t="inlineStr">
        <is>
          <t>Number of options, Ending balance</t>
        </is>
      </c>
      <c r="B9" s="5" t="n">
        <v>4824771</v>
      </c>
      <c r="C9" s="5" t="n">
        <v>3645360</v>
      </c>
    </row>
    <row r="10">
      <c r="A10" s="3" t="inlineStr">
        <is>
          <t>Weighted-Average Exercise Price</t>
        </is>
      </c>
    </row>
    <row r="11">
      <c r="A11" s="4" t="inlineStr">
        <is>
          <t>Weighted-average exercise price, Beginning balance</t>
        </is>
      </c>
      <c r="B11" s="8" t="n">
        <v>9.31</v>
      </c>
      <c r="C11" s="8" t="n">
        <v>7.64</v>
      </c>
    </row>
    <row r="12">
      <c r="A12" s="4" t="inlineStr">
        <is>
          <t>Weighted-average exercise price, Granted</t>
        </is>
      </c>
      <c r="B12" s="10" t="n">
        <v>15.91</v>
      </c>
      <c r="C12" s="10" t="n">
        <v>17.94</v>
      </c>
    </row>
    <row r="13">
      <c r="A13" s="4" t="inlineStr">
        <is>
          <t>Weighted-average exercise price, Exercised</t>
        </is>
      </c>
      <c r="B13" s="10" t="n">
        <v>7.69</v>
      </c>
      <c r="C13" s="10" t="n">
        <v>4.14</v>
      </c>
    </row>
    <row r="14">
      <c r="A14" s="4" t="inlineStr">
        <is>
          <t>Weighted-average exercise price, Expired</t>
        </is>
      </c>
      <c r="C14" s="5" t="n">
        <v>0</v>
      </c>
    </row>
    <row r="15">
      <c r="A15" s="4" t="inlineStr">
        <is>
          <t>Weighted-average exercise price, Forfeited</t>
        </is>
      </c>
      <c r="B15" s="10" t="n">
        <v>15.71</v>
      </c>
      <c r="C15" s="10" t="n">
        <v>9.369999999999999</v>
      </c>
    </row>
    <row r="16">
      <c r="A16" s="4" t="inlineStr">
        <is>
          <t>Weighted-average exercise price, Ending balance</t>
        </is>
      </c>
      <c r="B16" s="8" t="n">
        <v>11.85</v>
      </c>
      <c r="C16" s="8" t="n">
        <v>9.31</v>
      </c>
    </row>
    <row r="17">
      <c r="A17" s="3" t="inlineStr">
        <is>
          <t>Options additional disclosures</t>
        </is>
      </c>
    </row>
    <row r="18">
      <c r="A18" s="4" t="inlineStr">
        <is>
          <t>Number of options, Options exercisable</t>
        </is>
      </c>
      <c r="B18" s="5" t="n">
        <v>2249113</v>
      </c>
    </row>
    <row r="19">
      <c r="A19" s="4" t="inlineStr">
        <is>
          <t>Weighted-average exercise price, Option exercisable</t>
        </is>
      </c>
      <c r="B19" s="8" t="n">
        <v>8.880000000000001</v>
      </c>
    </row>
    <row r="20">
      <c r="A20" s="4" t="inlineStr">
        <is>
          <t>Weighted-average remaining contractual life of options, outstanding</t>
        </is>
      </c>
      <c r="B20" s="4" t="inlineStr">
        <is>
          <t>7 years 8 months 1 day</t>
        </is>
      </c>
      <c r="C20" s="4" t="inlineStr">
        <is>
          <t>8 years 5 months 12 days</t>
        </is>
      </c>
    </row>
    <row r="21">
      <c r="A21" s="4" t="inlineStr">
        <is>
          <t>Weighted-average remaining contractual life of options, exercisable</t>
        </is>
      </c>
      <c r="B21" s="4" t="inlineStr">
        <is>
          <t>6 years 8 months 15 days</t>
        </is>
      </c>
    </row>
    <row r="22">
      <c r="A22" s="4" t="inlineStr">
        <is>
          <t>Aggregate intrinsic value, options outstanding</t>
        </is>
      </c>
      <c r="B22" s="6" t="n">
        <v>22338580</v>
      </c>
    </row>
    <row r="23">
      <c r="A23" s="4" t="inlineStr">
        <is>
          <t>Aggregate intrinsic value, options exercisable</t>
        </is>
      </c>
      <c r="B23" s="6" t="n">
        <v>153652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chedule of Grant Date Fair Values of the Share Options Granted Black-Scholes Valuation Model (Details) - Share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 minimum</t>
        </is>
      </c>
      <c r="B4" s="4" t="inlineStr">
        <is>
          <t>0.32%</t>
        </is>
      </c>
      <c r="C4" s="4" t="inlineStr">
        <is>
          <t>1.76%</t>
        </is>
      </c>
    </row>
    <row r="5">
      <c r="A5" s="4" t="inlineStr">
        <is>
          <t>Risk-free interest rate, maximum</t>
        </is>
      </c>
      <c r="B5" s="4" t="inlineStr">
        <is>
          <t>2.56%</t>
        </is>
      </c>
      <c r="C5" s="4" t="inlineStr">
        <is>
          <t>2.55%</t>
        </is>
      </c>
    </row>
    <row r="6">
      <c r="A6" s="4" t="inlineStr">
        <is>
          <t>Expected volatility</t>
        </is>
      </c>
      <c r="B6" s="4" t="inlineStr">
        <is>
          <t>90.00%</t>
        </is>
      </c>
      <c r="C6" s="4" t="inlineStr">
        <is>
          <t>90.00%</t>
        </is>
      </c>
    </row>
    <row r="7">
      <c r="A7" s="4" t="inlineStr">
        <is>
          <t>Expected dividend yield</t>
        </is>
      </c>
      <c r="B7" s="4" t="inlineStr">
        <is>
          <t>0.00%</t>
        </is>
      </c>
      <c r="C7" s="4" t="inlineStr">
        <is>
          <t>0.00%</t>
        </is>
      </c>
    </row>
    <row r="8">
      <c r="A8" s="4" t="inlineStr">
        <is>
          <t>Minimum</t>
        </is>
      </c>
    </row>
    <row r="9">
      <c r="A9" s="3" t="inlineStr">
        <is>
          <t>Share-based Compensation Arrangement by Share-based Payment Award [Line Items]</t>
        </is>
      </c>
    </row>
    <row r="10">
      <c r="A10" s="4" t="inlineStr">
        <is>
          <t>Expected life (in years)</t>
        </is>
      </c>
      <c r="B10" s="4" t="inlineStr">
        <is>
          <t>5 years 6 months</t>
        </is>
      </c>
      <c r="C10" s="4" t="inlineStr">
        <is>
          <t>5 years 6 months</t>
        </is>
      </c>
    </row>
    <row r="11">
      <c r="A11" s="4" t="inlineStr">
        <is>
          <t>Maximum</t>
        </is>
      </c>
    </row>
    <row r="12">
      <c r="A12" s="3" t="inlineStr">
        <is>
          <t>Share-based Compensation Arrangement by Share-based Payment Award [Line Items]</t>
        </is>
      </c>
    </row>
    <row r="13">
      <c r="A13" s="4" t="inlineStr">
        <is>
          <t>Expected life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Ordinary Shares (Details) - Restricted ordinary shares subject to forfeiture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on-vested Ordinary Shares, Beginning Balance</t>
        </is>
      </c>
      <c r="B4" s="5" t="n">
        <v>217726</v>
      </c>
      <c r="C4" s="5" t="n">
        <v>653174</v>
      </c>
    </row>
    <row r="5">
      <c r="A5" s="4" t="inlineStr">
        <is>
          <t>Vested, Ordinary Shares</t>
        </is>
      </c>
      <c r="B5" s="5" t="n">
        <v>-217726</v>
      </c>
      <c r="C5" s="5" t="n">
        <v>-435448</v>
      </c>
    </row>
    <row r="6">
      <c r="A6" s="4" t="inlineStr">
        <is>
          <t>Non-vested Ordinary Shares, Ending Balance</t>
        </is>
      </c>
      <c r="C6" s="5" t="n">
        <v>217726</v>
      </c>
    </row>
    <row r="7">
      <c r="A7" s="4" t="inlineStr">
        <is>
          <t>Non-vested Value, Beginning Balance</t>
        </is>
      </c>
      <c r="B7" s="6" t="n">
        <v>3265890</v>
      </c>
      <c r="C7" s="6" t="n">
        <v>9797610</v>
      </c>
    </row>
    <row r="8">
      <c r="A8" s="4" t="inlineStr">
        <is>
          <t>Vested, Value</t>
        </is>
      </c>
      <c r="B8" s="6" t="n">
        <v>-3265890</v>
      </c>
      <c r="C8" s="5" t="n">
        <v>-6531720</v>
      </c>
    </row>
    <row r="9">
      <c r="A9" s="4" t="inlineStr">
        <is>
          <t>Non-vested Value, Ending Balance</t>
        </is>
      </c>
      <c r="C9" s="6" t="n">
        <v>32658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t>
        </is>
      </c>
      <c r="B1" s="2" t="inlineStr">
        <is>
          <t>12 Months Ended</t>
        </is>
      </c>
    </row>
    <row r="2">
      <c r="B2" s="2" t="inlineStr">
        <is>
          <t>Dec. 31, 2020</t>
        </is>
      </c>
      <c r="C2" s="2" t="inlineStr">
        <is>
          <t>Dec. 31, 2019</t>
        </is>
      </c>
    </row>
    <row r="3">
      <c r="A3" s="3" t="inlineStr">
        <is>
          <t>Share Based Compensation Expense [Line Items]</t>
        </is>
      </c>
    </row>
    <row r="4">
      <c r="A4" s="4" t="inlineStr">
        <is>
          <t>Total share-based compensation</t>
        </is>
      </c>
      <c r="B4" s="6" t="n">
        <v>18416580</v>
      </c>
      <c r="C4" s="6" t="n">
        <v>15928970</v>
      </c>
    </row>
    <row r="5">
      <c r="A5" s="4" t="inlineStr">
        <is>
          <t>General and Administrative Expense [Member]</t>
        </is>
      </c>
    </row>
    <row r="6">
      <c r="A6" s="3" t="inlineStr">
        <is>
          <t>Share Based Compensation Expense [Line Items]</t>
        </is>
      </c>
    </row>
    <row r="7">
      <c r="A7" s="4" t="inlineStr">
        <is>
          <t>Total share-based compensation</t>
        </is>
      </c>
      <c r="B7" s="5" t="n">
        <v>12391444</v>
      </c>
      <c r="C7" s="5" t="n">
        <v>10869924</v>
      </c>
    </row>
    <row r="8">
      <c r="A8" s="4" t="inlineStr">
        <is>
          <t>Research and Development Expenses [Member]</t>
        </is>
      </c>
    </row>
    <row r="9">
      <c r="A9" s="3" t="inlineStr">
        <is>
          <t>Share Based Compensation Expense [Line Items]</t>
        </is>
      </c>
    </row>
    <row r="10">
      <c r="A10" s="4" t="inlineStr">
        <is>
          <t>Total share-based compensation</t>
        </is>
      </c>
      <c r="B10" s="6" t="n">
        <v>6025136</v>
      </c>
      <c r="C10" s="6" t="n">
        <v>50590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Ordinary Shares - Additional Information (Details) - USD ($)</t>
        </is>
      </c>
      <c r="B1" s="2" t="inlineStr">
        <is>
          <t>Oct. 31, 2019</t>
        </is>
      </c>
      <c r="C1" s="2" t="inlineStr">
        <is>
          <t>Aug. 07, 2019</t>
        </is>
      </c>
      <c r="D1" s="2" t="inlineStr">
        <is>
          <t>Jul. 07, 2019</t>
        </is>
      </c>
      <c r="E1" s="2" t="inlineStr">
        <is>
          <t>Mar. 21, 2019</t>
        </is>
      </c>
      <c r="F1" s="2" t="inlineStr">
        <is>
          <t>Feb. 27, 2019</t>
        </is>
      </c>
      <c r="G1" s="2" t="inlineStr">
        <is>
          <t>Dec. 31, 2020</t>
        </is>
      </c>
      <c r="H1" s="2" t="inlineStr">
        <is>
          <t>Nov. 30, 2020</t>
        </is>
      </c>
      <c r="I1" s="2" t="inlineStr">
        <is>
          <t>Jul. 31, 2019</t>
        </is>
      </c>
      <c r="J1" s="2" t="inlineStr">
        <is>
          <t>Dec. 31, 2020</t>
        </is>
      </c>
      <c r="K1" s="2" t="inlineStr">
        <is>
          <t>Dec. 31, 2019</t>
        </is>
      </c>
      <c r="L1" s="2" t="inlineStr">
        <is>
          <t>Oct. 31, 2020</t>
        </is>
      </c>
      <c r="M1" s="2" t="inlineStr">
        <is>
          <t>Apr. 30, 2020</t>
        </is>
      </c>
    </row>
    <row r="2">
      <c r="A2" s="4" t="inlineStr">
        <is>
          <t>Common stock, shares issued</t>
        </is>
      </c>
      <c r="G2" s="5" t="n">
        <v>44189150</v>
      </c>
      <c r="J2" s="5" t="n">
        <v>44189150</v>
      </c>
      <c r="K2" s="5" t="n">
        <v>36791906</v>
      </c>
    </row>
    <row r="3">
      <c r="A3" s="4" t="inlineStr">
        <is>
          <t>Offering costs</t>
        </is>
      </c>
      <c r="J3" s="6" t="n">
        <v>5141012</v>
      </c>
      <c r="K3" s="6" t="n">
        <v>7497852</v>
      </c>
    </row>
    <row r="4">
      <c r="A4" s="4" t="inlineStr">
        <is>
          <t>Number of ordinary shares sold</t>
        </is>
      </c>
      <c r="J4" s="5" t="n">
        <v>993448</v>
      </c>
    </row>
    <row r="5">
      <c r="A5" s="4" t="inlineStr">
        <is>
          <t>Proceeds from the issuance of ordinary shares</t>
        </is>
      </c>
      <c r="J5" s="6" t="n">
        <v>87050686</v>
      </c>
      <c r="K5" s="6" t="n">
        <v>155200007</v>
      </c>
    </row>
    <row r="6">
      <c r="A6" s="4" t="inlineStr">
        <is>
          <t>Ordinary Shares [Member]</t>
        </is>
      </c>
    </row>
    <row r="7">
      <c r="A7" s="4" t="inlineStr">
        <is>
          <t>Common stock, shares issued</t>
        </is>
      </c>
      <c r="L7" s="5" t="n">
        <v>22500</v>
      </c>
      <c r="M7" s="5" t="n">
        <v>522000</v>
      </c>
    </row>
    <row r="8">
      <c r="A8" s="4" t="inlineStr">
        <is>
          <t>Ordinary Shares [Member] | License Agreement [Member]</t>
        </is>
      </c>
    </row>
    <row r="9">
      <c r="A9" s="4" t="inlineStr">
        <is>
          <t>Ordinary shares issued in connection with a license agreement (in shares)</t>
        </is>
      </c>
      <c r="E9" s="5" t="n">
        <v>158832</v>
      </c>
      <c r="K9" s="5" t="n">
        <v>158832</v>
      </c>
    </row>
    <row r="10">
      <c r="A10" s="4" t="inlineStr">
        <is>
          <t>Vendor [Member]</t>
        </is>
      </c>
    </row>
    <row r="11">
      <c r="A11" s="4" t="inlineStr">
        <is>
          <t>Shares issued</t>
        </is>
      </c>
      <c r="D11" s="5" t="n">
        <v>19807</v>
      </c>
    </row>
    <row r="12">
      <c r="A12" s="4" t="inlineStr">
        <is>
          <t>Net of issuance costs</t>
        </is>
      </c>
      <c r="D12" s="6" t="n">
        <v>421500</v>
      </c>
    </row>
    <row r="13">
      <c r="A13" s="4" t="inlineStr">
        <is>
          <t>Consultant [Member]</t>
        </is>
      </c>
    </row>
    <row r="14">
      <c r="A14" s="4" t="inlineStr">
        <is>
          <t>Shares issued</t>
        </is>
      </c>
      <c r="B14" s="5" t="n">
        <v>95000</v>
      </c>
    </row>
    <row r="15">
      <c r="A15" s="4" t="inlineStr">
        <is>
          <t>Net of issuance costs</t>
        </is>
      </c>
      <c r="B15" s="6" t="n">
        <v>1372750</v>
      </c>
    </row>
    <row r="16">
      <c r="A16" s="4" t="inlineStr">
        <is>
          <t>IPO [Member]</t>
        </is>
      </c>
    </row>
    <row r="17">
      <c r="A17" s="4" t="inlineStr">
        <is>
          <t>Common stock, shares issued</t>
        </is>
      </c>
      <c r="C17" s="5" t="n">
        <v>3200000</v>
      </c>
    </row>
    <row r="18">
      <c r="A18" s="4" t="inlineStr">
        <is>
          <t>Proceeds from the issuance of ordinary shares</t>
        </is>
      </c>
      <c r="C18" s="6" t="n">
        <v>75000000</v>
      </c>
    </row>
    <row r="19">
      <c r="A19" s="4" t="inlineStr">
        <is>
          <t>Offering costs</t>
        </is>
      </c>
      <c r="C19" s="6" t="n">
        <v>5100000</v>
      </c>
    </row>
    <row r="20">
      <c r="A20" s="4" t="inlineStr">
        <is>
          <t>Over-Allotment Option [Member]</t>
        </is>
      </c>
    </row>
    <row r="21">
      <c r="A21" s="4" t="inlineStr">
        <is>
          <t>Common stock, shares issued</t>
        </is>
      </c>
      <c r="G21" s="5" t="n">
        <v>750000</v>
      </c>
      <c r="H21" s="5" t="n">
        <v>5000000</v>
      </c>
      <c r="J21" s="5" t="n">
        <v>750000</v>
      </c>
    </row>
    <row r="22">
      <c r="A22" s="4" t="inlineStr">
        <is>
          <t>Offering costs</t>
        </is>
      </c>
      <c r="J22" s="6" t="n">
        <v>4600000</v>
      </c>
    </row>
    <row r="23">
      <c r="A23" s="4" t="inlineStr">
        <is>
          <t>Proceeds from the issuance of ordinary shares</t>
        </is>
      </c>
      <c r="G23" s="6" t="n">
        <v>9600000</v>
      </c>
      <c r="H23" s="6" t="n">
        <v>64300000</v>
      </c>
    </row>
    <row r="24">
      <c r="A24" s="4" t="inlineStr">
        <is>
          <t>At-the-market offering [Member]</t>
        </is>
      </c>
    </row>
    <row r="25">
      <c r="A25" s="4" t="inlineStr">
        <is>
          <t>Aggregate offer price</t>
        </is>
      </c>
      <c r="I25" s="6" t="n">
        <v>75000000</v>
      </c>
    </row>
    <row r="26">
      <c r="A26" s="4" t="inlineStr">
        <is>
          <t>Proceeds from issuance of private placement</t>
        </is>
      </c>
      <c r="J26" s="5" t="n">
        <v>13200000</v>
      </c>
    </row>
    <row r="27">
      <c r="A27" s="4" t="inlineStr">
        <is>
          <t>Offering costs</t>
        </is>
      </c>
      <c r="J27" s="5" t="n">
        <v>505650</v>
      </c>
    </row>
    <row r="28">
      <c r="A28" s="4" t="inlineStr">
        <is>
          <t>Net of issuance costs</t>
        </is>
      </c>
      <c r="J28" s="6" t="n">
        <v>12657536</v>
      </c>
    </row>
    <row r="29">
      <c r="A29" s="4" t="inlineStr">
        <is>
          <t>At-the-market offering [Member] | Ordinary Shares [Member]</t>
        </is>
      </c>
    </row>
    <row r="30">
      <c r="A30" s="4" t="inlineStr">
        <is>
          <t>Shares issued</t>
        </is>
      </c>
      <c r="J30" s="5" t="n">
        <v>993448</v>
      </c>
    </row>
    <row r="31">
      <c r="A31" s="4" t="inlineStr">
        <is>
          <t>Net of issuance costs</t>
        </is>
      </c>
      <c r="J31" s="6" t="n">
        <v>39</v>
      </c>
    </row>
    <row r="32">
      <c r="A32" s="4" t="inlineStr">
        <is>
          <t>Private Placement [Member]</t>
        </is>
      </c>
    </row>
    <row r="33">
      <c r="A33" s="4" t="inlineStr">
        <is>
          <t>Offering costs</t>
        </is>
      </c>
      <c r="F33" s="6" t="n">
        <v>2400000</v>
      </c>
    </row>
    <row r="34">
      <c r="A34" s="4" t="inlineStr">
        <is>
          <t>JJDC [Member] | Private Placement [Member]</t>
        </is>
      </c>
    </row>
    <row r="35">
      <c r="A35" s="4" t="inlineStr">
        <is>
          <t>Common stock, shares issued</t>
        </is>
      </c>
      <c r="F35" s="5" t="n">
        <v>2898550</v>
      </c>
    </row>
    <row r="36">
      <c r="A36" s="4" t="inlineStr">
        <is>
          <t>JJDC [Member] | Private Placement [Member] | Collaboration Option And License Agreement [Member]</t>
        </is>
      </c>
    </row>
    <row r="37">
      <c r="A37" s="4" t="inlineStr">
        <is>
          <t>Common stock, shares issued</t>
        </is>
      </c>
      <c r="F37" s="5" t="n">
        <v>5797102</v>
      </c>
    </row>
    <row r="38">
      <c r="A38" s="4" t="inlineStr">
        <is>
          <t>Proceeds from the issuance of ordinary shares</t>
        </is>
      </c>
      <c r="F38" s="6" t="n">
        <v>80000000</v>
      </c>
    </row>
    <row r="39">
      <c r="A39" s="4" t="inlineStr">
        <is>
          <t>JJDC | Private Placement [Member]</t>
        </is>
      </c>
    </row>
    <row r="40">
      <c r="A40" s="4" t="inlineStr">
        <is>
          <t>Common stock, shares issued</t>
        </is>
      </c>
      <c r="F40" s="5" t="n">
        <v>2898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Apr. 01, 2020</t>
        </is>
      </c>
      <c r="C1" s="2" t="inlineStr">
        <is>
          <t>Apr. 01, 2017</t>
        </is>
      </c>
      <c r="D1" s="2" t="inlineStr">
        <is>
          <t>Dec. 31, 2020</t>
        </is>
      </c>
      <c r="E1" s="2" t="inlineStr">
        <is>
          <t>Dec. 31, 2019</t>
        </is>
      </c>
      <c r="F1" s="2" t="inlineStr">
        <is>
          <t>Dec. 31, 2017</t>
        </is>
      </c>
    </row>
    <row r="2">
      <c r="A2" s="3" t="inlineStr">
        <is>
          <t>Income Taxes Disclosure [Line Items]</t>
        </is>
      </c>
    </row>
    <row r="3">
      <c r="A3" s="4" t="inlineStr">
        <is>
          <t>Federal net operating loss carryforwards</t>
        </is>
      </c>
      <c r="F3" s="6" t="n">
        <v>6800000</v>
      </c>
    </row>
    <row r="4">
      <c r="A4" s="4" t="inlineStr">
        <is>
          <t>State net operating loss carryforwards</t>
        </is>
      </c>
      <c r="F4" s="6" t="n">
        <v>6700000</v>
      </c>
    </row>
    <row r="5">
      <c r="A5" s="4" t="inlineStr">
        <is>
          <t>Deferred tax assets, tax credit carryforwards</t>
        </is>
      </c>
      <c r="D5" s="6" t="n">
        <v>5819100</v>
      </c>
      <c r="E5" s="6" t="n">
        <v>2635188</v>
      </c>
    </row>
    <row r="6">
      <c r="A6" s="4" t="inlineStr">
        <is>
          <t>Unrecognized tax positions</t>
        </is>
      </c>
      <c r="D6" s="5" t="n">
        <v>512785</v>
      </c>
      <c r="E6" s="5" t="n">
        <v>0</v>
      </c>
    </row>
    <row r="7">
      <c r="A7" s="4" t="inlineStr">
        <is>
          <t>Unrecognized tax benefits, income tax penalties and interest accrued</t>
        </is>
      </c>
      <c r="D7" s="6" t="n">
        <v>0</v>
      </c>
      <c r="E7" s="6" t="n">
        <v>0</v>
      </c>
    </row>
    <row r="8">
      <c r="A8" s="4" t="inlineStr">
        <is>
          <t>Her Majesty's Revenue and Customs (HMRC) [Member]</t>
        </is>
      </c>
    </row>
    <row r="9">
      <c r="A9" s="3" t="inlineStr">
        <is>
          <t>Income Taxes Disclosure [Line Items]</t>
        </is>
      </c>
    </row>
    <row r="10">
      <c r="A10" s="4" t="inlineStr">
        <is>
          <t>Tax rate</t>
        </is>
      </c>
      <c r="B10" s="4" t="inlineStr">
        <is>
          <t>18.00%</t>
        </is>
      </c>
      <c r="C10" s="4" t="inlineStr">
        <is>
          <t>19.00%</t>
        </is>
      </c>
      <c r="D10" s="4" t="inlineStr">
        <is>
          <t>19.00%</t>
        </is>
      </c>
    </row>
    <row r="11">
      <c r="A11" s="4" t="inlineStr">
        <is>
          <t>Her Majesty's Revenue and Customs (HMRC) [Member] | Tax Year 2020 [Member]</t>
        </is>
      </c>
    </row>
    <row r="12">
      <c r="A12" s="3" t="inlineStr">
        <is>
          <t>Income Taxes Disclosure [Line Items]</t>
        </is>
      </c>
    </row>
    <row r="13">
      <c r="A13" s="4" t="inlineStr">
        <is>
          <t>Tax rate</t>
        </is>
      </c>
      <c r="B13" s="4" t="inlineStr">
        <is>
          <t>17.00%</t>
        </is>
      </c>
    </row>
    <row r="14">
      <c r="A14" s="4" t="inlineStr">
        <is>
          <t>United States | Federal [Member]</t>
        </is>
      </c>
    </row>
    <row r="15">
      <c r="A15" s="3" t="inlineStr">
        <is>
          <t>Income Taxes Disclosure [Line Items]</t>
        </is>
      </c>
    </row>
    <row r="16">
      <c r="A16" s="4" t="inlineStr">
        <is>
          <t>Deferred tax assets, tax credit carryforwards</t>
        </is>
      </c>
      <c r="D16" s="6" t="n">
        <v>5127849</v>
      </c>
    </row>
    <row r="17">
      <c r="A17" s="4" t="inlineStr">
        <is>
          <t>United Kingdom | Her Majesty's Revenue and Customs (HMRC) [Member] | Research Tax Credit Carryforward</t>
        </is>
      </c>
    </row>
    <row r="18">
      <c r="A18" s="3" t="inlineStr">
        <is>
          <t>Income Taxes Disclosure [Line Items]</t>
        </is>
      </c>
    </row>
    <row r="19">
      <c r="A19" s="4" t="inlineStr">
        <is>
          <t>Deferred tax assets, tax credit carryforwards</t>
        </is>
      </c>
      <c r="D19" s="6" t="n">
        <v>1204036</v>
      </c>
    </row>
    <row r="20">
      <c r="A20" s="4" t="inlineStr">
        <is>
          <t>Netherlands | Losses incurred prior to 2019</t>
        </is>
      </c>
    </row>
    <row r="21">
      <c r="A21" s="3" t="inlineStr">
        <is>
          <t>Income Taxes Disclosure [Line Items]</t>
        </is>
      </c>
    </row>
    <row r="22">
      <c r="A22" s="4" t="inlineStr">
        <is>
          <t>Operating loss carryforwards expiration period</t>
        </is>
      </c>
      <c r="D22" s="4" t="inlineStr">
        <is>
          <t>9 years</t>
        </is>
      </c>
    </row>
    <row r="23">
      <c r="A23" s="4" t="inlineStr">
        <is>
          <t>Netherlands | Losses incurred after 2018</t>
        </is>
      </c>
    </row>
    <row r="24">
      <c r="A24" s="3" t="inlineStr">
        <is>
          <t>Income Taxes Disclosure [Line Items]</t>
        </is>
      </c>
    </row>
    <row r="25">
      <c r="A25" s="4" t="inlineStr">
        <is>
          <t>Operating loss carryforwards expiration period</t>
        </is>
      </c>
      <c r="D25" s="4" t="inlineStr">
        <is>
          <t>6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Income Taxes - Net Operating Loss Carryforwards (Details)</t>
        </is>
      </c>
      <c r="B1" s="2" t="inlineStr">
        <is>
          <t>Dec. 31, 2020USD ($)</t>
        </is>
      </c>
    </row>
    <row r="2">
      <c r="A2" s="4" t="inlineStr">
        <is>
          <t>Federal [Member] | United States</t>
        </is>
      </c>
    </row>
    <row r="3">
      <c r="A3" s="3" t="inlineStr">
        <is>
          <t>Operating Loss Carryforwards [Line Items]</t>
        </is>
      </c>
    </row>
    <row r="4">
      <c r="A4" s="4" t="inlineStr">
        <is>
          <t>Net operating loss carryforwards</t>
        </is>
      </c>
      <c r="B4" s="6" t="n">
        <v>34743371</v>
      </c>
    </row>
    <row r="5">
      <c r="A5" s="4" t="inlineStr">
        <is>
          <t>Federal [Member] | United Kingdom</t>
        </is>
      </c>
    </row>
    <row r="6">
      <c r="A6" s="3" t="inlineStr">
        <is>
          <t>Operating Loss Carryforwards [Line Items]</t>
        </is>
      </c>
    </row>
    <row r="7">
      <c r="A7" s="4" t="inlineStr">
        <is>
          <t>Net operating loss carryforwards</t>
        </is>
      </c>
      <c r="B7" s="5" t="n">
        <v>142241850</v>
      </c>
    </row>
    <row r="8">
      <c r="A8" s="4" t="inlineStr">
        <is>
          <t>Federal [Member] | Netherlands</t>
        </is>
      </c>
    </row>
    <row r="9">
      <c r="A9" s="3" t="inlineStr">
        <is>
          <t>Operating Loss Carryforwards [Line Items]</t>
        </is>
      </c>
    </row>
    <row r="10">
      <c r="A10" s="4" t="inlineStr">
        <is>
          <t>Net operating loss carryforwards</t>
        </is>
      </c>
      <c r="B10" s="5" t="n">
        <v>26111603</v>
      </c>
    </row>
    <row r="11">
      <c r="A11" s="4" t="inlineStr">
        <is>
          <t>Federal [Member] | Ireland</t>
        </is>
      </c>
    </row>
    <row r="12">
      <c r="A12" s="3" t="inlineStr">
        <is>
          <t>Operating Loss Carryforwards [Line Items]</t>
        </is>
      </c>
    </row>
    <row r="13">
      <c r="A13" s="4" t="inlineStr">
        <is>
          <t>Net operating loss carryforwards</t>
        </is>
      </c>
      <c r="B13" s="5" t="n">
        <v>626498</v>
      </c>
    </row>
    <row r="14">
      <c r="A14" s="4" t="inlineStr">
        <is>
          <t>State [Member] | United States</t>
        </is>
      </c>
    </row>
    <row r="15">
      <c r="A15" s="3" t="inlineStr">
        <is>
          <t>Operating Loss Carryforwards [Line Items]</t>
        </is>
      </c>
    </row>
    <row r="16">
      <c r="A16" s="4" t="inlineStr">
        <is>
          <t>Net operating loss carryforwards</t>
        </is>
      </c>
      <c r="B16" s="6" t="n">
        <v>34366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Pre-Tax Earnings (Details) - USD ($)</t>
        </is>
      </c>
      <c r="B1" s="2" t="inlineStr">
        <is>
          <t>12 Months Ended</t>
        </is>
      </c>
    </row>
    <row r="2">
      <c r="B2" s="2" t="inlineStr">
        <is>
          <t>Dec. 31, 2020</t>
        </is>
      </c>
      <c r="C2" s="2" t="inlineStr">
        <is>
          <t>Dec. 31, 2019</t>
        </is>
      </c>
    </row>
    <row r="3">
      <c r="A3" s="3" t="inlineStr">
        <is>
          <t>Income Before Income Taxes [Line Items]</t>
        </is>
      </c>
    </row>
    <row r="4">
      <c r="A4" s="4" t="inlineStr">
        <is>
          <t>Total</t>
        </is>
      </c>
      <c r="B4" s="6" t="n">
        <v>-57992004</v>
      </c>
      <c r="C4" s="6" t="n">
        <v>-54746235</v>
      </c>
    </row>
    <row r="5">
      <c r="A5" s="4" t="inlineStr">
        <is>
          <t>Foreign country [Member] | Her Majesty's Revenue and Customs (HMRC) [Member] | United Kingdom</t>
        </is>
      </c>
    </row>
    <row r="6">
      <c r="A6" s="3" t="inlineStr">
        <is>
          <t>Income Before Income Taxes [Line Items]</t>
        </is>
      </c>
    </row>
    <row r="7">
      <c r="A7" s="4" t="inlineStr">
        <is>
          <t>Total</t>
        </is>
      </c>
      <c r="B7" s="5" t="n">
        <v>-41372993</v>
      </c>
      <c r="C7" s="5" t="n">
        <v>-37993537</v>
      </c>
    </row>
    <row r="8">
      <c r="A8" s="4" t="inlineStr">
        <is>
          <t>Foreign country [Member] | Tax and Customs Administration, Netherlands [Member] | Netherlands</t>
        </is>
      </c>
    </row>
    <row r="9">
      <c r="A9" s="3" t="inlineStr">
        <is>
          <t>Income Before Income Taxes [Line Items]</t>
        </is>
      </c>
    </row>
    <row r="10">
      <c r="A10" s="4" t="inlineStr">
        <is>
          <t>Total</t>
        </is>
      </c>
      <c r="B10" s="5" t="n">
        <v>-2471442</v>
      </c>
      <c r="C10" s="5" t="n">
        <v>-449485</v>
      </c>
    </row>
    <row r="11">
      <c r="A11" s="4" t="inlineStr">
        <is>
          <t>Foreign country [Member] | Revenue Commissioners, Ireland [Member] | Ireland</t>
        </is>
      </c>
    </row>
    <row r="12">
      <c r="A12" s="3" t="inlineStr">
        <is>
          <t>Income Before Income Taxes [Line Items]</t>
        </is>
      </c>
    </row>
    <row r="13">
      <c r="A13" s="4" t="inlineStr">
        <is>
          <t>Total</t>
        </is>
      </c>
      <c r="B13" s="5" t="n">
        <v>-675517</v>
      </c>
    </row>
    <row r="14">
      <c r="A14" s="4" t="inlineStr">
        <is>
          <t>Federal [Member] | Internal Revenue Service (IRS) [Member] | United States</t>
        </is>
      </c>
    </row>
    <row r="15">
      <c r="A15" s="3" t="inlineStr">
        <is>
          <t>Income Before Income Taxes [Line Items]</t>
        </is>
      </c>
    </row>
    <row r="16">
      <c r="A16" s="4" t="inlineStr">
        <is>
          <t>Total</t>
        </is>
      </c>
      <c r="B16" s="6" t="n">
        <v>-13472052</v>
      </c>
      <c r="C16" s="6" t="n">
        <v>-163032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Reconciliation of Income Tax Benefit with Amounts at the U.K. Statutory Income Tax Rate (Details) - USD ($)</t>
        </is>
      </c>
      <c r="B1" s="2" t="inlineStr">
        <is>
          <t>Apr. 01, 2020</t>
        </is>
      </c>
      <c r="C1" s="2" t="inlineStr">
        <is>
          <t>Dec. 31, 2020</t>
        </is>
      </c>
      <c r="D1" s="2" t="inlineStr">
        <is>
          <t>Dec. 31, 2019</t>
        </is>
      </c>
    </row>
    <row r="2">
      <c r="A2" s="4" t="inlineStr">
        <is>
          <t>Change in valuation allowance</t>
        </is>
      </c>
      <c r="C2" s="6" t="n">
        <v>15787647</v>
      </c>
      <c r="D2" s="6" t="n">
        <v>9750152</v>
      </c>
    </row>
    <row r="3">
      <c r="A3" s="4" t="inlineStr">
        <is>
          <t>Total Income Tax Expense (Benefit)</t>
        </is>
      </c>
      <c r="C3" s="5" t="n">
        <v>0</v>
      </c>
      <c r="D3" s="5" t="n">
        <v>0</v>
      </c>
    </row>
    <row r="4">
      <c r="A4" s="4" t="inlineStr">
        <is>
          <t>Her Majesty's Revenue and Customs (HMRC) [Member]</t>
        </is>
      </c>
    </row>
    <row r="5">
      <c r="A5" s="4" t="inlineStr">
        <is>
          <t>Statutory rate</t>
        </is>
      </c>
      <c r="C5" s="5" t="n">
        <v>-11018481</v>
      </c>
      <c r="D5" s="5" t="n">
        <v>-10401785</v>
      </c>
    </row>
    <row r="6">
      <c r="A6" s="4" t="inlineStr">
        <is>
          <t>Permanent differences - other</t>
        </is>
      </c>
      <c r="C6" s="5" t="n">
        <v>1976028</v>
      </c>
      <c r="D6" s="5" t="n">
        <v>-411651</v>
      </c>
    </row>
    <row r="7">
      <c r="A7" s="4" t="inlineStr">
        <is>
          <t>RTP and other adjustments</t>
        </is>
      </c>
      <c r="C7" s="5" t="n">
        <v>-2135978</v>
      </c>
      <c r="D7" s="5" t="n">
        <v>3068999</v>
      </c>
    </row>
    <row r="8">
      <c r="A8" s="4" t="inlineStr">
        <is>
          <t>State and local rate, net of federal tax</t>
        </is>
      </c>
      <c r="C8" s="5" t="n">
        <v>-1478111</v>
      </c>
      <c r="D8" s="5" t="n">
        <v>-2041097</v>
      </c>
    </row>
    <row r="9">
      <c r="A9" s="4" t="inlineStr">
        <is>
          <t>U.K. Tax credit</t>
        </is>
      </c>
      <c r="C9" s="5" t="n">
        <v>574161</v>
      </c>
      <c r="D9" s="5" t="n">
        <v>1278072</v>
      </c>
    </row>
    <row r="10">
      <c r="A10" s="4" t="inlineStr">
        <is>
          <t>U.S. Tax credit</t>
        </is>
      </c>
      <c r="C10" s="5" t="n">
        <v>-1242356</v>
      </c>
      <c r="D10" s="5" t="n">
        <v>-1257481</v>
      </c>
    </row>
    <row r="11">
      <c r="A11" s="4" t="inlineStr">
        <is>
          <t>Foreign tax rate differential</t>
        </is>
      </c>
      <c r="C11" s="5" t="n">
        <v>-254199</v>
      </c>
      <c r="D11" s="5" t="n">
        <v>-347301</v>
      </c>
    </row>
    <row r="12">
      <c r="A12" s="4" t="inlineStr">
        <is>
          <t>UK Rate change (19% &amp; 17% at expected DTA turn)</t>
        </is>
      </c>
      <c r="C12" s="5" t="n">
        <v>-2233752</v>
      </c>
      <c r="D12" s="5" t="n">
        <v>362092</v>
      </c>
    </row>
    <row r="13">
      <c r="A13" s="4" t="inlineStr">
        <is>
          <t>US state rate change</t>
        </is>
      </c>
      <c r="C13" s="5" t="n">
        <v>25041</v>
      </c>
    </row>
    <row r="14">
      <c r="A14" s="4" t="inlineStr">
        <is>
          <t>Change in valuation allowance</t>
        </is>
      </c>
      <c r="C14" s="6" t="n">
        <v>15787647</v>
      </c>
      <c r="D14" s="6" t="n">
        <v>9750152</v>
      </c>
    </row>
    <row r="15">
      <c r="A15" s="4" t="inlineStr">
        <is>
          <t>Tax rate</t>
        </is>
      </c>
      <c r="B15" s="4" t="inlineStr">
        <is>
          <t>17.00%</t>
        </is>
      </c>
      <c r="C15" s="4" t="inlineStr">
        <is>
          <t>19.00%</t>
        </is>
      </c>
      <c r="D15" s="4" t="inlineStr">
        <is>
          <t>19.00%</t>
        </is>
      </c>
    </row>
    <row r="16">
      <c r="A16" s="4" t="inlineStr">
        <is>
          <t>Permanent differences-other</t>
        </is>
      </c>
      <c r="C16" s="4" t="inlineStr">
        <is>
          <t>(3.41%)</t>
        </is>
      </c>
      <c r="D16" s="4" t="inlineStr">
        <is>
          <t>0.75%</t>
        </is>
      </c>
    </row>
    <row r="17">
      <c r="A17" s="4" t="inlineStr">
        <is>
          <t>RTP and other adjustments</t>
        </is>
      </c>
      <c r="C17" s="4" t="inlineStr">
        <is>
          <t>3.68%</t>
        </is>
      </c>
      <c r="D17" s="4" t="inlineStr">
        <is>
          <t>(5.61%)</t>
        </is>
      </c>
    </row>
    <row r="18">
      <c r="A18" s="4" t="inlineStr">
        <is>
          <t>State and local rate, net of federal tax</t>
        </is>
      </c>
      <c r="C18" s="4" t="inlineStr">
        <is>
          <t>2.55%</t>
        </is>
      </c>
      <c r="D18" s="4" t="inlineStr">
        <is>
          <t>3.73%</t>
        </is>
      </c>
    </row>
    <row r="19">
      <c r="A19" s="4" t="inlineStr">
        <is>
          <t>U.K. Tax credit</t>
        </is>
      </c>
      <c r="C19" s="4" t="inlineStr">
        <is>
          <t>(0.99%)</t>
        </is>
      </c>
      <c r="D19" s="4" t="inlineStr">
        <is>
          <t>(2.33%)</t>
        </is>
      </c>
    </row>
    <row r="20">
      <c r="A20" s="4" t="inlineStr">
        <is>
          <t>U.S. Tax credit</t>
        </is>
      </c>
      <c r="C20" s="4" t="inlineStr">
        <is>
          <t>2.14%</t>
        </is>
      </c>
      <c r="D20" s="4" t="inlineStr">
        <is>
          <t>2.30%</t>
        </is>
      </c>
    </row>
    <row r="21">
      <c r="A21" s="4" t="inlineStr">
        <is>
          <t>Foreign tax rate differential</t>
        </is>
      </c>
      <c r="C21" s="4" t="inlineStr">
        <is>
          <t>0.44%</t>
        </is>
      </c>
      <c r="D21" s="4" t="inlineStr">
        <is>
          <t>0.63%</t>
        </is>
      </c>
    </row>
    <row r="22">
      <c r="A22" s="4" t="inlineStr">
        <is>
          <t>UK Rate change (19% &amp; 17% at expected DTA turn)</t>
        </is>
      </c>
      <c r="C22" s="4" t="inlineStr">
        <is>
          <t>3.85%</t>
        </is>
      </c>
      <c r="D22" s="4" t="inlineStr">
        <is>
          <t>(0.66%)</t>
        </is>
      </c>
    </row>
    <row r="23">
      <c r="A23" s="4" t="inlineStr">
        <is>
          <t>US state rate change</t>
        </is>
      </c>
      <c r="C23" s="4" t="inlineStr">
        <is>
          <t>(0.04%)</t>
        </is>
      </c>
    </row>
    <row r="24">
      <c r="A24" s="4" t="inlineStr">
        <is>
          <t>Change in valuation allowance</t>
        </is>
      </c>
      <c r="C24" s="4" t="inlineStr">
        <is>
          <t>(27.22%)</t>
        </is>
      </c>
      <c r="D24" s="4" t="inlineStr">
        <is>
          <t>(17.81%)</t>
        </is>
      </c>
    </row>
    <row r="25">
      <c r="A25" s="4" t="inlineStr">
        <is>
          <t>Actual income tax benefit effective tax rate</t>
        </is>
      </c>
      <c r="C25" s="4" t="inlineStr">
        <is>
          <t>0.00%</t>
        </is>
      </c>
      <c r="D25" s="4" t="inlineStr">
        <is>
          <t>0.00%</t>
        </is>
      </c>
    </row>
    <row r="26">
      <c r="A26" s="4" t="inlineStr">
        <is>
          <t>Her Majesty's Revenue and Customs (HMRC) [Member] | Tax Year 2020 [Member]</t>
        </is>
      </c>
    </row>
    <row r="27">
      <c r="A27" s="4" t="inlineStr">
        <is>
          <t>Tax rate</t>
        </is>
      </c>
      <c r="D27" s="4" t="inlineStr">
        <is>
          <t>1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SHAREHOLDERS' EQUITY (Parenthetical) - USD ($)</t>
        </is>
      </c>
      <c r="B1" s="2" t="inlineStr">
        <is>
          <t>12 Months Ended</t>
        </is>
      </c>
    </row>
    <row r="2">
      <c r="B2" s="2" t="inlineStr">
        <is>
          <t>Dec. 31, 2020</t>
        </is>
      </c>
      <c r="C2" s="2" t="inlineStr">
        <is>
          <t>Dec. 31, 2019</t>
        </is>
      </c>
    </row>
    <row r="3">
      <c r="A3" s="4" t="inlineStr">
        <is>
          <t>Stock issuance costs</t>
        </is>
      </c>
      <c r="B3" s="6" t="n">
        <v>5141012</v>
      </c>
      <c r="C3" s="6" t="n">
        <v>7497852</v>
      </c>
    </row>
    <row r="4">
      <c r="A4" s="4" t="inlineStr">
        <is>
          <t>Public Placement [Member]</t>
        </is>
      </c>
    </row>
    <row r="5">
      <c r="A5" s="4" t="inlineStr">
        <is>
          <t>Stock issuance costs</t>
        </is>
      </c>
      <c r="B5" s="5" t="n">
        <v>4635362</v>
      </c>
    </row>
    <row r="6">
      <c r="A6" s="4" t="inlineStr">
        <is>
          <t>Public and Private Placements [Member]</t>
        </is>
      </c>
    </row>
    <row r="7">
      <c r="A7" s="4" t="inlineStr">
        <is>
          <t>Stock issuance costs</t>
        </is>
      </c>
      <c r="C7" s="6" t="n">
        <v>7497852</v>
      </c>
    </row>
    <row r="8">
      <c r="A8" s="4" t="inlineStr">
        <is>
          <t>At-the-market offering [Member]</t>
        </is>
      </c>
    </row>
    <row r="9">
      <c r="A9" s="4" t="inlineStr">
        <is>
          <t>Stock issuance costs</t>
        </is>
      </c>
      <c r="B9" s="6" t="n">
        <v>5056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nse/(Benefit) for Income Taxes from Continuing Operations (Details) - USD ($)</t>
        </is>
      </c>
      <c r="B1" s="2" t="inlineStr">
        <is>
          <t>12 Months Ended</t>
        </is>
      </c>
    </row>
    <row r="2">
      <c r="B2" s="2" t="inlineStr">
        <is>
          <t>Dec. 31, 2020</t>
        </is>
      </c>
      <c r="C2" s="2" t="inlineStr">
        <is>
          <t>Dec. 31, 2019</t>
        </is>
      </c>
    </row>
    <row r="3">
      <c r="A3" s="3" t="inlineStr">
        <is>
          <t>Deferred Tax Expense/(Benefit)</t>
        </is>
      </c>
    </row>
    <row r="4">
      <c r="A4" s="4" t="inlineStr">
        <is>
          <t>Total Deferred</t>
        </is>
      </c>
      <c r="B4" s="6" t="n">
        <v>-15787647</v>
      </c>
      <c r="C4" s="6" t="n">
        <v>-9750152</v>
      </c>
    </row>
    <row r="5">
      <c r="A5" s="4" t="inlineStr">
        <is>
          <t>Change in Valuation Allowance</t>
        </is>
      </c>
      <c r="B5" s="5" t="n">
        <v>15787647</v>
      </c>
      <c r="C5" s="5" t="n">
        <v>9750152</v>
      </c>
    </row>
    <row r="6">
      <c r="A6" s="4" t="inlineStr">
        <is>
          <t>Total Income Tax Expense (Benefit)</t>
        </is>
      </c>
      <c r="B6" s="5" t="n">
        <v>0</v>
      </c>
      <c r="C6" s="5" t="n">
        <v>0</v>
      </c>
    </row>
    <row r="7">
      <c r="A7" s="4" t="inlineStr">
        <is>
          <t>United Kingdom</t>
        </is>
      </c>
    </row>
    <row r="8">
      <c r="A8" s="3" t="inlineStr">
        <is>
          <t>Deferred Tax Expense/(Benefit)</t>
        </is>
      </c>
    </row>
    <row r="9">
      <c r="A9" s="4" t="inlineStr">
        <is>
          <t>Foreign</t>
        </is>
      </c>
      <c r="B9" s="5" t="n">
        <v>-9197319</v>
      </c>
      <c r="C9" s="5" t="n">
        <v>-3036498</v>
      </c>
    </row>
    <row r="10">
      <c r="A10" s="4" t="inlineStr">
        <is>
          <t>United States</t>
        </is>
      </c>
    </row>
    <row r="11">
      <c r="A11" s="3" t="inlineStr">
        <is>
          <t>Deferred Tax Expense/(Benefit)</t>
        </is>
      </c>
    </row>
    <row r="12">
      <c r="A12" s="4" t="inlineStr">
        <is>
          <t>United States</t>
        </is>
      </c>
      <c r="B12" s="5" t="n">
        <v>-5851708</v>
      </c>
      <c r="C12" s="5" t="n">
        <v>-6631936</v>
      </c>
    </row>
    <row r="13">
      <c r="A13" s="4" t="inlineStr">
        <is>
          <t>Netherlands</t>
        </is>
      </c>
    </row>
    <row r="14">
      <c r="A14" s="3" t="inlineStr">
        <is>
          <t>Deferred Tax Expense/(Benefit)</t>
        </is>
      </c>
    </row>
    <row r="15">
      <c r="A15" s="4" t="inlineStr">
        <is>
          <t>Foreign</t>
        </is>
      </c>
      <c r="B15" s="5" t="n">
        <v>-674817</v>
      </c>
      <c r="C15" s="6" t="n">
        <v>-81718</v>
      </c>
    </row>
    <row r="16">
      <c r="A16" s="4" t="inlineStr">
        <is>
          <t>Ireland</t>
        </is>
      </c>
    </row>
    <row r="17">
      <c r="A17" s="3" t="inlineStr">
        <is>
          <t>Deferred Tax Expense/(Benefit)</t>
        </is>
      </c>
    </row>
    <row r="18">
      <c r="A18" s="4" t="inlineStr">
        <is>
          <t>Foreign</t>
        </is>
      </c>
      <c r="B18" s="6" t="n">
        <v>-638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Deferred Tax Assets:</t>
        </is>
      </c>
    </row>
    <row r="3">
      <c r="A3" s="4" t="inlineStr">
        <is>
          <t>Net operating loss carryforwards</t>
        </is>
      </c>
      <c r="B3" s="6" t="n">
        <v>43831308</v>
      </c>
      <c r="C3" s="6" t="n">
        <v>31929792</v>
      </c>
    </row>
    <row r="4">
      <c r="A4" s="4" t="inlineStr">
        <is>
          <t>Lease liability</t>
        </is>
      </c>
      <c r="B4" s="5" t="n">
        <v>6150436</v>
      </c>
      <c r="C4" s="5" t="n">
        <v>6012466</v>
      </c>
    </row>
    <row r="5">
      <c r="A5" s="4" t="inlineStr">
        <is>
          <t>R&amp;D credit</t>
        </is>
      </c>
      <c r="B5" s="5" t="n">
        <v>5819100</v>
      </c>
      <c r="C5" s="5" t="n">
        <v>2635188</v>
      </c>
    </row>
    <row r="6">
      <c r="A6" s="4" t="inlineStr">
        <is>
          <t>Share-based compensation</t>
        </is>
      </c>
      <c r="B6" s="5" t="n">
        <v>5392358</v>
      </c>
      <c r="C6" s="5" t="n">
        <v>2831696</v>
      </c>
    </row>
    <row r="7">
      <c r="A7" s="4" t="inlineStr">
        <is>
          <t>Other</t>
        </is>
      </c>
      <c r="B7" s="5" t="n">
        <v>298462</v>
      </c>
      <c r="C7" s="5" t="n">
        <v>374507</v>
      </c>
    </row>
    <row r="8">
      <c r="A8" s="4" t="inlineStr">
        <is>
          <t>Deferred tax assets</t>
        </is>
      </c>
      <c r="B8" s="5" t="n">
        <v>61491664</v>
      </c>
      <c r="C8" s="5" t="n">
        <v>43783649</v>
      </c>
    </row>
    <row r="9">
      <c r="A9" s="3" t="inlineStr">
        <is>
          <t>Deferred Tax Liabilities:</t>
        </is>
      </c>
    </row>
    <row r="10">
      <c r="A10" s="4" t="inlineStr">
        <is>
          <t>Indefinite-lived intangibles</t>
        </is>
      </c>
      <c r="B10" s="5" t="n">
        <v>-173431</v>
      </c>
      <c r="C10" s="5" t="n">
        <v>-173431</v>
      </c>
    </row>
    <row r="11">
      <c r="A11" s="4" t="inlineStr">
        <is>
          <t>Depreciation</t>
        </is>
      </c>
      <c r="B11" s="5" t="n">
        <v>-2252190</v>
      </c>
      <c r="C11" s="5" t="n">
        <v>-624361</v>
      </c>
    </row>
    <row r="12">
      <c r="A12" s="4" t="inlineStr">
        <is>
          <t>Right of use assets</t>
        </is>
      </c>
      <c r="B12" s="5" t="n">
        <v>-5928527</v>
      </c>
      <c r="C12" s="5" t="n">
        <v>-5635987</v>
      </c>
    </row>
    <row r="13">
      <c r="A13" s="4" t="inlineStr">
        <is>
          <t>Less: valuation allowance</t>
        </is>
      </c>
      <c r="B13" s="5" t="n">
        <v>-53310947</v>
      </c>
      <c r="C13" s="5" t="n">
        <v>-37523301</v>
      </c>
    </row>
    <row r="14">
      <c r="A14" s="4" t="inlineStr">
        <is>
          <t>Net deferred tax liability</t>
        </is>
      </c>
      <c r="B14" s="5" t="n">
        <v>-173431</v>
      </c>
      <c r="C14" s="6" t="n">
        <v>-173431</v>
      </c>
    </row>
    <row r="15">
      <c r="A15" s="4" t="inlineStr">
        <is>
          <t>Federal [Member] | United States</t>
        </is>
      </c>
    </row>
    <row r="16">
      <c r="A16" s="3" t="inlineStr">
        <is>
          <t>Deferred Tax Assets:</t>
        </is>
      </c>
    </row>
    <row r="17">
      <c r="A17" s="4" t="inlineStr">
        <is>
          <t>R&amp;D credit</t>
        </is>
      </c>
      <c r="B17" s="6" t="n">
        <v>51278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ncome Taxes - Summary of Unrecognized Tax Positions (Details)</t>
        </is>
      </c>
      <c r="B1" s="2" t="inlineStr">
        <is>
          <t>12 Months Ended</t>
        </is>
      </c>
    </row>
    <row r="2">
      <c r="B2" s="2" t="inlineStr">
        <is>
          <t>Dec. 31, 2020USD ($)</t>
        </is>
      </c>
    </row>
    <row r="3">
      <c r="A3" s="3" t="inlineStr">
        <is>
          <t>Income Tax Uncertainties [Abstract]</t>
        </is>
      </c>
    </row>
    <row r="4">
      <c r="A4" s="4" t="inlineStr">
        <is>
          <t>Unrecognized tax benefits, beginning balance</t>
        </is>
      </c>
      <c r="B4" s="6" t="n">
        <v>0</v>
      </c>
    </row>
    <row r="5">
      <c r="A5" s="4" t="inlineStr">
        <is>
          <t>Gross increases related to current year</t>
        </is>
      </c>
      <c r="B5" s="5" t="n">
        <v>138040</v>
      </c>
    </row>
    <row r="6">
      <c r="A6" s="4" t="inlineStr">
        <is>
          <t>Gross increases related to prior years</t>
        </is>
      </c>
      <c r="B6" s="5" t="n">
        <v>374745</v>
      </c>
    </row>
    <row r="7">
      <c r="A7" s="4" t="inlineStr">
        <is>
          <t>Unrecognized tax benefits, ending balance</t>
        </is>
      </c>
      <c r="B7" s="6" t="n">
        <v>5127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 Collaboration and License Agreements (Details) - USD ($)</t>
        </is>
      </c>
      <c r="B1" s="2" t="inlineStr">
        <is>
          <t>Jan. 30, 2019</t>
        </is>
      </c>
      <c r="C1" s="2" t="inlineStr">
        <is>
          <t>Jan. 01, 2019</t>
        </is>
      </c>
      <c r="D1" s="2" t="inlineStr">
        <is>
          <t>Oct. 16, 2018</t>
        </is>
      </c>
      <c r="E1" s="2" t="inlineStr">
        <is>
          <t>Jan. 30, 2019</t>
        </is>
      </c>
      <c r="F1" s="2" t="inlineStr">
        <is>
          <t>Dec. 31, 2020</t>
        </is>
      </c>
      <c r="G1" s="2" t="inlineStr">
        <is>
          <t>Dec. 31, 2019</t>
        </is>
      </c>
      <c r="H1" s="2" t="inlineStr">
        <is>
          <t>Feb. 27, 2019</t>
        </is>
      </c>
    </row>
    <row r="2">
      <c r="A2" s="3" t="inlineStr">
        <is>
          <t>Related Party Transaction [Line Items]</t>
        </is>
      </c>
    </row>
    <row r="3">
      <c r="A3" s="4" t="inlineStr">
        <is>
          <t>Shares issued to related party</t>
        </is>
      </c>
      <c r="F3" s="5" t="n">
        <v>44189150</v>
      </c>
      <c r="G3" s="5" t="n">
        <v>36791906</v>
      </c>
    </row>
    <row r="4">
      <c r="A4" s="4" t="inlineStr">
        <is>
          <t>Clinical IRD Product Candidate development | Maximum</t>
        </is>
      </c>
    </row>
    <row r="5">
      <c r="A5" s="3" t="inlineStr">
        <is>
          <t>Related Party Transaction [Line Items]</t>
        </is>
      </c>
    </row>
    <row r="6">
      <c r="A6" s="4" t="inlineStr">
        <is>
          <t>Additional development and commercialization milestones</t>
        </is>
      </c>
      <c r="E6" s="6" t="n">
        <v>340000000</v>
      </c>
    </row>
    <row r="7">
      <c r="A7" s="4" t="inlineStr">
        <is>
          <t>Clinical IRD Product Candidate development | Collaboration Agreement [Member]</t>
        </is>
      </c>
    </row>
    <row r="8">
      <c r="A8" s="3" t="inlineStr">
        <is>
          <t>Related Party Transaction [Line Items]</t>
        </is>
      </c>
    </row>
    <row r="9">
      <c r="A9" s="4" t="inlineStr">
        <is>
          <t>Royalties receivable, as a percentage</t>
        </is>
      </c>
      <c r="E9" s="4" t="inlineStr">
        <is>
          <t>20.00%</t>
        </is>
      </c>
    </row>
    <row r="10">
      <c r="A10" s="4" t="inlineStr">
        <is>
          <t>JJDC | Private Placement [Member]</t>
        </is>
      </c>
    </row>
    <row r="11">
      <c r="A11" s="3" t="inlineStr">
        <is>
          <t>Related Party Transaction [Line Items]</t>
        </is>
      </c>
    </row>
    <row r="12">
      <c r="A12" s="4" t="inlineStr">
        <is>
          <t>Shares issued to related party</t>
        </is>
      </c>
      <c r="H12" s="5" t="n">
        <v>2898550</v>
      </c>
    </row>
    <row r="13">
      <c r="A13" s="4" t="inlineStr">
        <is>
          <t>Janssen Pharmaceuticals Inc [Member] | Collaboration Agreement [Member]</t>
        </is>
      </c>
    </row>
    <row r="14">
      <c r="A14" s="3" t="inlineStr">
        <is>
          <t>Related Party Transaction [Line Items]</t>
        </is>
      </c>
    </row>
    <row r="15">
      <c r="A15" s="4" t="inlineStr">
        <is>
          <t>Collaboration agreement upfront payment</t>
        </is>
      </c>
      <c r="B15" s="6" t="n">
        <v>100000000</v>
      </c>
      <c r="C15" s="6" t="n">
        <v>100000000</v>
      </c>
    </row>
    <row r="16">
      <c r="A16" s="4" t="inlineStr">
        <is>
          <t>Deferred revenue - related party recognized as license revenue</t>
        </is>
      </c>
      <c r="F16" s="6" t="n">
        <v>15562985</v>
      </c>
      <c r="G16" s="6" t="n">
        <v>-13291956</v>
      </c>
    </row>
    <row r="17">
      <c r="A17" s="4" t="inlineStr">
        <is>
          <t>Reimbursement of research and development expenses</t>
        </is>
      </c>
      <c r="F17" s="5" t="n">
        <v>63003824</v>
      </c>
      <c r="G17" s="5" t="n">
        <v>27296062</v>
      </c>
    </row>
    <row r="18">
      <c r="A18" s="4" t="inlineStr">
        <is>
          <t>Deferred revenue - related party</t>
        </is>
      </c>
      <c r="F18" s="5" t="n">
        <v>72841777</v>
      </c>
      <c r="G18" s="5" t="n">
        <v>86214091</v>
      </c>
    </row>
    <row r="19">
      <c r="A19" s="4" t="inlineStr">
        <is>
          <t>Janssen Pharmaceuticals Inc [Member] | Collaboration Agreement [Member] | Prepaid Expenses [Member]</t>
        </is>
      </c>
    </row>
    <row r="20">
      <c r="A20" s="3" t="inlineStr">
        <is>
          <t>Related Party Transaction [Line Items]</t>
        </is>
      </c>
    </row>
    <row r="21">
      <c r="A21" s="4" t="inlineStr">
        <is>
          <t>Reimbursement of research and development expenses</t>
        </is>
      </c>
      <c r="F21" s="5" t="n">
        <v>5596735</v>
      </c>
      <c r="G21" s="5" t="n">
        <v>0</v>
      </c>
    </row>
    <row r="22">
      <c r="A22" s="4" t="inlineStr">
        <is>
          <t>Janssen Pharmaceuticals Inc [Member] | Collaboration Agreement [Member] | Research and Development Expenses [Member]</t>
        </is>
      </c>
    </row>
    <row r="23">
      <c r="A23" s="3" t="inlineStr">
        <is>
          <t>Related Party Transaction [Line Items]</t>
        </is>
      </c>
    </row>
    <row r="24">
      <c r="A24" s="4" t="inlineStr">
        <is>
          <t>Reimbursement of research and development expenses</t>
        </is>
      </c>
      <c r="F24" s="6" t="n">
        <v>57407089</v>
      </c>
      <c r="G24" s="5" t="n">
        <v>27296062</v>
      </c>
    </row>
    <row r="25">
      <c r="A25" s="4" t="inlineStr">
        <is>
          <t>Janssen Pharmaceuticals Inc [Member] | Collaboration Option And License Agreement [Member]</t>
        </is>
      </c>
    </row>
    <row r="26">
      <c r="A26" s="3" t="inlineStr">
        <is>
          <t>Related Party Transaction [Line Items]</t>
        </is>
      </c>
    </row>
    <row r="27">
      <c r="A27" s="4" t="inlineStr">
        <is>
          <t>Collaboration agreement upfront payment</t>
        </is>
      </c>
      <c r="G27" s="5" t="n">
        <v>100000000</v>
      </c>
    </row>
    <row r="28">
      <c r="A28" s="4" t="inlineStr">
        <is>
          <t>Janssen Pharmaceuticals Inc [Member] | Research, development and commercialization of gene therapies | Collaboration Option And License Agreement [Member]</t>
        </is>
      </c>
    </row>
    <row r="29">
      <c r="A29" s="3" t="inlineStr">
        <is>
          <t>Related Party Transaction [Line Items]</t>
        </is>
      </c>
    </row>
    <row r="30">
      <c r="A30" s="4" t="inlineStr">
        <is>
          <t>Collaboration agreement upfront payment</t>
        </is>
      </c>
      <c r="E30" s="6" t="n">
        <v>100000000</v>
      </c>
    </row>
    <row r="31">
      <c r="A31" s="4" t="inlineStr">
        <is>
          <t>Janssen Pharmaceuticals Inc [Member] | Clinical IRD Product Candidate development | Collaboration Agreement [Member]</t>
        </is>
      </c>
    </row>
    <row r="32">
      <c r="A32" s="3" t="inlineStr">
        <is>
          <t>Related Party Transaction [Line Items]</t>
        </is>
      </c>
    </row>
    <row r="33">
      <c r="A33" s="4" t="inlineStr">
        <is>
          <t>Percentage of costs payable on annual net sales of licensed product statement</t>
        </is>
      </c>
      <c r="E33" s="4" t="inlineStr">
        <is>
          <t>100.00%</t>
        </is>
      </c>
    </row>
    <row r="34">
      <c r="A34" s="4" t="inlineStr">
        <is>
          <t>Janssen Pharmaceuticals Inc [Member] | Research IRD Candidates development | Collaboration Agreement [Member]</t>
        </is>
      </c>
    </row>
    <row r="35">
      <c r="A35" s="3" t="inlineStr">
        <is>
          <t>Related Party Transaction [Line Items]</t>
        </is>
      </c>
    </row>
    <row r="36">
      <c r="A36" s="4" t="inlineStr">
        <is>
          <t>Percentage of clinical and commercialization costs to be paid by related party</t>
        </is>
      </c>
      <c r="E36" s="4" t="inlineStr">
        <is>
          <t>100.00%</t>
        </is>
      </c>
    </row>
    <row r="37">
      <c r="A37" s="4" t="inlineStr">
        <is>
          <t>Janssen Pharmaceuticals Inc [Member] | Riboswitch Research | Collaboration Agreement [Member]</t>
        </is>
      </c>
    </row>
    <row r="38">
      <c r="A38" s="3" t="inlineStr">
        <is>
          <t>Related Party Transaction [Line Items]</t>
        </is>
      </c>
    </row>
    <row r="39">
      <c r="A39" s="4" t="inlineStr">
        <is>
          <t>Deferred revenue - related party</t>
        </is>
      </c>
      <c r="G39" s="6" t="n">
        <v>328524</v>
      </c>
    </row>
    <row r="40">
      <c r="A40" s="4" t="inlineStr">
        <is>
          <t>Deferred research funding, amortization period</t>
        </is>
      </c>
      <c r="D40" s="4" t="inlineStr">
        <is>
          <t>8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Performance Obligation (Details) - Collaboration Agreement [Member] - Janssen Pharmaceuticals Inc [Member] - Revenue, Remaining Performance Obligation, Expected Timing of Satisfaction, Start Date [Axis]: 2021-01-01</t>
        </is>
      </c>
      <c r="B1" s="2" t="inlineStr">
        <is>
          <t>Dec. 31, 2020USD ($)</t>
        </is>
      </c>
    </row>
    <row r="2">
      <c r="A2" s="3" t="inlineStr">
        <is>
          <t>Related Party Transaction [Line Items]</t>
        </is>
      </c>
    </row>
    <row r="3">
      <c r="A3" s="4" t="inlineStr">
        <is>
          <t>Revenue, Remaining Performance Obligation, Amount</t>
        </is>
      </c>
      <c r="B3" s="6" t="n">
        <v>72841777</v>
      </c>
    </row>
    <row r="4">
      <c r="A4" s="4" t="inlineStr">
        <is>
          <t>Revenue, Remaining Performance Obligation, Expected Timing of Satisfaction, Period</t>
        </is>
      </c>
      <c r="B4" s="4" t="inlineStr">
        <is>
          <t>4 years 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venue Recognition (Details) - Janssen Pharmaceuticals Inc [Member] - Collaboration Agreement [Member] - USD ($)</t>
        </is>
      </c>
      <c r="B1" s="2" t="inlineStr">
        <is>
          <t>Jan. 30, 2019</t>
        </is>
      </c>
      <c r="C1" s="2" t="inlineStr">
        <is>
          <t>Jan. 01, 2019</t>
        </is>
      </c>
      <c r="D1" s="2" t="inlineStr">
        <is>
          <t>Dec. 31, 2020</t>
        </is>
      </c>
      <c r="E1" s="2" t="inlineStr">
        <is>
          <t>Dec. 31, 2019</t>
        </is>
      </c>
    </row>
    <row r="2">
      <c r="A2" s="3" t="inlineStr">
        <is>
          <t>Related Party Transaction [Line Items]</t>
        </is>
      </c>
    </row>
    <row r="3">
      <c r="A3" s="4" t="inlineStr">
        <is>
          <t>Non-refundable upfront fee from Janssen</t>
        </is>
      </c>
      <c r="B3" s="6" t="n">
        <v>100000000</v>
      </c>
      <c r="C3" s="6" t="n">
        <v>100000000</v>
      </c>
    </row>
    <row r="4">
      <c r="A4" s="4" t="inlineStr">
        <is>
          <t>Deferred revenue recognized as license revenue during period</t>
        </is>
      </c>
      <c r="D4" s="6" t="n">
        <v>-15562985</v>
      </c>
      <c r="E4" s="6" t="n">
        <v>13291956</v>
      </c>
    </row>
    <row r="5">
      <c r="A5" s="4" t="inlineStr">
        <is>
          <t>Effects of exchange rate</t>
        </is>
      </c>
      <c r="D5" s="5" t="n">
        <v>2190671</v>
      </c>
      <c r="E5" s="5" t="n">
        <v>-493953</v>
      </c>
    </row>
    <row r="6">
      <c r="A6" s="4" t="inlineStr">
        <is>
          <t>Deferred revenue</t>
        </is>
      </c>
      <c r="D6" s="6" t="n">
        <v>72841777</v>
      </c>
      <c r="E6" s="6" t="n">
        <v>862140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iboswitch Research Collaboration Agreement (Details) - Riboswitch Research - Janssen Pharmaceuticals Inc [Member] - Collaboration Agreement [Member] - USD ($)</t>
        </is>
      </c>
      <c r="B1" s="2" t="inlineStr">
        <is>
          <t>Oct. 16, 2018</t>
        </is>
      </c>
      <c r="C1" s="2" t="inlineStr">
        <is>
          <t>Dec. 31, 2019</t>
        </is>
      </c>
    </row>
    <row r="2">
      <c r="A2" s="3" t="inlineStr">
        <is>
          <t>Collaborative Arrangements and Non-collaborative Arrangement Transactions [Line Items]</t>
        </is>
      </c>
    </row>
    <row r="3">
      <c r="A3" s="4" t="inlineStr">
        <is>
          <t>Deferred revenue</t>
        </is>
      </c>
      <c r="B3" s="6" t="n">
        <v>658667</v>
      </c>
    </row>
    <row r="4">
      <c r="A4" s="4" t="inlineStr">
        <is>
          <t>Deferred research funding, amortization period</t>
        </is>
      </c>
      <c r="B4" s="4" t="inlineStr">
        <is>
          <t>8 months</t>
        </is>
      </c>
    </row>
    <row r="5">
      <c r="A5" s="4" t="inlineStr">
        <is>
          <t>Research and Development Expenses [Member]</t>
        </is>
      </c>
    </row>
    <row r="6">
      <c r="A6" s="3" t="inlineStr">
        <is>
          <t>Collaborative Arrangements and Non-collaborative Arrangement Transactions [Line Items]</t>
        </is>
      </c>
    </row>
    <row r="7">
      <c r="A7" s="4" t="inlineStr">
        <is>
          <t>Amortized of deferred research funding</t>
        </is>
      </c>
      <c r="C7" s="6" t="n">
        <v>4443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search Agreement (Details) - USD ($)</t>
        </is>
      </c>
      <c r="B1" s="2" t="inlineStr">
        <is>
          <t>Oct. 23, 2016</t>
        </is>
      </c>
      <c r="C1" s="2" t="inlineStr">
        <is>
          <t>Dec. 31, 2020</t>
        </is>
      </c>
      <c r="D1" s="2" t="inlineStr">
        <is>
          <t>Dec. 31, 2019</t>
        </is>
      </c>
    </row>
    <row r="2">
      <c r="A2" s="3" t="inlineStr">
        <is>
          <t>Related Party Transaction [Line Items]</t>
        </is>
      </c>
    </row>
    <row r="3">
      <c r="A3" s="4" t="inlineStr">
        <is>
          <t>Research and development expenses</t>
        </is>
      </c>
      <c r="C3" s="6" t="n">
        <v>33910481</v>
      </c>
      <c r="D3" s="6" t="n">
        <v>24875659</v>
      </c>
    </row>
    <row r="4">
      <c r="A4" s="4" t="inlineStr">
        <is>
          <t>UCL Consultants Limited | Master Services Agreement [Member]</t>
        </is>
      </c>
    </row>
    <row r="5">
      <c r="A5" s="3" t="inlineStr">
        <is>
          <t>Related Party Transaction [Line Items]</t>
        </is>
      </c>
    </row>
    <row r="6">
      <c r="A6" s="4" t="inlineStr">
        <is>
          <t>Term of agreement</t>
        </is>
      </c>
      <c r="B6" s="4" t="inlineStr">
        <is>
          <t>4 years</t>
        </is>
      </c>
    </row>
    <row r="7">
      <c r="A7" s="4" t="inlineStr">
        <is>
          <t>Research and development expenses</t>
        </is>
      </c>
      <c r="C7" s="5" t="n">
        <v>203000</v>
      </c>
      <c r="D7" s="5" t="n">
        <v>306000</v>
      </c>
    </row>
    <row r="8">
      <c r="A8" s="4" t="inlineStr">
        <is>
          <t>Future obligations under agreement</t>
        </is>
      </c>
      <c r="C8" s="5" t="n">
        <v>0</v>
      </c>
    </row>
    <row r="9">
      <c r="A9" s="4" t="inlineStr">
        <is>
          <t>UCL Consultants Limited | Master Services Agreement [Member] | Accounts Payable And Accrued Expenses</t>
        </is>
      </c>
    </row>
    <row r="10">
      <c r="A10" s="3" t="inlineStr">
        <is>
          <t>Related Party Transaction [Line Items]</t>
        </is>
      </c>
    </row>
    <row r="11">
      <c r="A11" s="4" t="inlineStr">
        <is>
          <t>Amount due under services agreement</t>
        </is>
      </c>
      <c r="C11" s="6" t="n">
        <v>0</v>
      </c>
      <c r="D11" s="6" t="n">
        <v>1664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8" customWidth="1" min="5" max="5"/>
    <col width="28" customWidth="1" min="6" max="6"/>
    <col width="21" customWidth="1" min="7" max="7"/>
    <col width="21" customWidth="1" min="8" max="8"/>
  </cols>
  <sheetData>
    <row r="1">
      <c r="A1" s="1" t="inlineStr">
        <is>
          <t>Related Party Transactions - License Agreement (Details)</t>
        </is>
      </c>
      <c r="B1" s="2" t="inlineStr">
        <is>
          <t>Mar. 23, 2020USD ($)</t>
        </is>
      </c>
      <c r="C1" s="2" t="inlineStr">
        <is>
          <t>Mar. 15, 2018USD ($)shares</t>
        </is>
      </c>
      <c r="D1" s="2" t="inlineStr">
        <is>
          <t>Mar. 15, 2018GBP (£)shares</t>
        </is>
      </c>
      <c r="E1" s="2" t="inlineStr">
        <is>
          <t>Feb. 04, 2015USD ($)Program</t>
        </is>
      </c>
      <c r="F1" s="2" t="inlineStr">
        <is>
          <t>Feb. 04, 2015GBP (£)Program</t>
        </is>
      </c>
      <c r="G1" s="2" t="inlineStr">
        <is>
          <t>Dec. 31, 2020USD ($)</t>
        </is>
      </c>
      <c r="H1" s="2" t="inlineStr">
        <is>
          <t>Dec. 31, 2019USD ($)</t>
        </is>
      </c>
    </row>
    <row r="2">
      <c r="A2" s="3" t="inlineStr">
        <is>
          <t>Related Party Transaction [Line Items]</t>
        </is>
      </c>
    </row>
    <row r="3">
      <c r="A3" s="4" t="inlineStr">
        <is>
          <t>Research and development expenses</t>
        </is>
      </c>
      <c r="G3" s="6" t="n">
        <v>33910481</v>
      </c>
      <c r="H3" s="6" t="n">
        <v>24875659</v>
      </c>
    </row>
    <row r="4">
      <c r="A4" s="4" t="inlineStr">
        <is>
          <t>License Agreement [Member]</t>
        </is>
      </c>
    </row>
    <row r="5">
      <c r="A5" s="3" t="inlineStr">
        <is>
          <t>Related Party Transaction [Line Items]</t>
        </is>
      </c>
    </row>
    <row r="6">
      <c r="A6" s="4" t="inlineStr">
        <is>
          <t>Issuance of shares in connection with a license agreement</t>
        </is>
      </c>
      <c r="H6" s="5" t="n">
        <v>1966340</v>
      </c>
    </row>
    <row r="7">
      <c r="A7" s="4" t="inlineStr">
        <is>
          <t>Research and development expenses</t>
        </is>
      </c>
      <c r="G7" s="5" t="n">
        <v>273180</v>
      </c>
      <c r="H7" s="5" t="n">
        <v>4271275</v>
      </c>
    </row>
    <row r="8">
      <c r="A8" s="4" t="inlineStr">
        <is>
          <t>License Agreement For Inherited Retinal Disease Programs Related To CNGB3 [Member]</t>
        </is>
      </c>
    </row>
    <row r="9">
      <c r="A9" s="3" t="inlineStr">
        <is>
          <t>Related Party Transaction [Line Items]</t>
        </is>
      </c>
    </row>
    <row r="10">
      <c r="A10" s="4" t="inlineStr">
        <is>
          <t>Ordinary shares issued in connection with a license agreement (in shares) | shares</t>
        </is>
      </c>
      <c r="C10" s="5" t="n">
        <v>158832</v>
      </c>
      <c r="D10" s="5" t="n">
        <v>158832</v>
      </c>
    </row>
    <row r="11">
      <c r="A11" s="4" t="inlineStr">
        <is>
          <t>Issuance of shares in connection with a license agreement</t>
        </is>
      </c>
      <c r="C11" s="6" t="n">
        <v>1966000</v>
      </c>
      <c r="D11" s="11" t="n">
        <v>1500000</v>
      </c>
    </row>
    <row r="12">
      <c r="A12" s="4" t="inlineStr">
        <is>
          <t>Research and development expenses</t>
        </is>
      </c>
      <c r="G12" s="5" t="n">
        <v>0</v>
      </c>
      <c r="H12" s="6" t="n">
        <v>3942000</v>
      </c>
    </row>
    <row r="13">
      <c r="A13" s="4" t="inlineStr">
        <is>
          <t>UCL Business, PLC [Member] | License Agreement [Member]</t>
        </is>
      </c>
    </row>
    <row r="14">
      <c r="A14" s="3" t="inlineStr">
        <is>
          <t>Related Party Transaction [Line Items]</t>
        </is>
      </c>
    </row>
    <row r="15">
      <c r="A15" s="4" t="inlineStr">
        <is>
          <t>Number of collaborations programs | Program</t>
        </is>
      </c>
      <c r="E15" s="5" t="n">
        <v>8</v>
      </c>
      <c r="F15" s="5" t="n">
        <v>8</v>
      </c>
    </row>
    <row r="16">
      <c r="A16" s="4" t="inlineStr">
        <is>
          <t>Aggregate sales milestone payments payable</t>
        </is>
      </c>
      <c r="F16" s="11" t="n">
        <v>39800000</v>
      </c>
      <c r="G16" s="6" t="n">
        <v>54400000</v>
      </c>
    </row>
    <row r="17">
      <c r="A17" s="4" t="inlineStr">
        <is>
          <t>Maintenance fee</t>
        </is>
      </c>
      <c r="E17" s="6" t="n">
        <v>66000</v>
      </c>
      <c r="F17" s="11" t="n">
        <v>50000</v>
      </c>
    </row>
    <row r="18">
      <c r="A18" s="4" t="inlineStr">
        <is>
          <t>License arrangement upfront payment</t>
        </is>
      </c>
      <c r="B18" s="6" t="n">
        <v>50000</v>
      </c>
      <c r="D18" s="11" t="n">
        <v>1500000</v>
      </c>
    </row>
    <row r="19">
      <c r="A19" s="4" t="inlineStr">
        <is>
          <t>Development and sales milestone payments</t>
        </is>
      </c>
      <c r="B19" s="5" t="n">
        <v>39250000</v>
      </c>
    </row>
    <row r="20">
      <c r="A20" s="4" t="inlineStr">
        <is>
          <t>Prosecution and maintenance costs</t>
        </is>
      </c>
      <c r="B20" s="6" t="n">
        <v>25000</v>
      </c>
    </row>
    <row r="21">
      <c r="A21" s="4" t="inlineStr">
        <is>
          <t>UCL Business, PLC [Member] | License Agreement For Inherited Retinal Disease Programs Related To CNGB3 [Member]</t>
        </is>
      </c>
    </row>
    <row r="22">
      <c r="A22" s="3" t="inlineStr">
        <is>
          <t>Related Party Transaction [Line Items]</t>
        </is>
      </c>
    </row>
    <row r="23">
      <c r="A23" s="4" t="inlineStr">
        <is>
          <t>License arrangement upfront payment</t>
        </is>
      </c>
      <c r="C23" s="6" t="n">
        <v>197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s>
  <sheetData>
    <row r="1">
      <c r="A1" s="1" t="inlineStr">
        <is>
          <t>Related Party Transactions - Leases (Details) - USD ($)</t>
        </is>
      </c>
      <c r="B1" s="2" t="inlineStr">
        <is>
          <t>12 Months Ended</t>
        </is>
      </c>
    </row>
    <row r="2">
      <c r="B2" s="2" t="inlineStr">
        <is>
          <t>Dec. 31, 2020</t>
        </is>
      </c>
      <c r="C2" s="2" t="inlineStr">
        <is>
          <t>Dec. 31, 2019</t>
        </is>
      </c>
      <c r="D2" s="2" t="inlineStr">
        <is>
          <t>May 31, 2020</t>
        </is>
      </c>
    </row>
    <row r="3">
      <c r="A3" s="3" t="inlineStr">
        <is>
          <t>Related Party Transaction [Line Items]</t>
        </is>
      </c>
    </row>
    <row r="4">
      <c r="A4" s="4" t="inlineStr">
        <is>
          <t>Operating lease rent expenses</t>
        </is>
      </c>
      <c r="B4" s="6" t="n">
        <v>3341535</v>
      </c>
      <c r="C4" s="6" t="n">
        <v>1776631</v>
      </c>
    </row>
    <row r="5">
      <c r="A5" s="4" t="inlineStr">
        <is>
          <t>ARE East River Science Park LLC [Member]</t>
        </is>
      </c>
    </row>
    <row r="6">
      <c r="A6" s="3" t="inlineStr">
        <is>
          <t>Related Party Transaction [Line Items]</t>
        </is>
      </c>
    </row>
    <row r="7">
      <c r="A7" s="4" t="inlineStr">
        <is>
          <t>Operating lease, right of use asset write-off</t>
        </is>
      </c>
      <c r="B7" s="5" t="n">
        <v>825888</v>
      </c>
    </row>
    <row r="8">
      <c r="A8" s="4" t="inlineStr">
        <is>
          <t>Operating lease liability write-off</t>
        </is>
      </c>
      <c r="B8" s="5" t="n">
        <v>969478</v>
      </c>
    </row>
    <row r="9">
      <c r="A9" s="4" t="inlineStr">
        <is>
          <t>Net gain on write-off of operating lease right of use asset and liability</t>
        </is>
      </c>
      <c r="B9" s="5" t="n">
        <v>143590</v>
      </c>
    </row>
    <row r="10">
      <c r="A10" s="4" t="inlineStr">
        <is>
          <t>Operating lease rent expenses</t>
        </is>
      </c>
      <c r="B10" s="5" t="n">
        <v>487555</v>
      </c>
      <c r="C10" s="5" t="n">
        <v>81260</v>
      </c>
    </row>
    <row r="11">
      <c r="A11" s="4" t="inlineStr">
        <is>
          <t>Letter of credit outstanding amount</t>
        </is>
      </c>
      <c r="D11" s="6" t="n">
        <v>122866</v>
      </c>
    </row>
    <row r="12">
      <c r="A12" s="4" t="inlineStr">
        <is>
          <t>Kadmon Corporation LLC [Member]</t>
        </is>
      </c>
    </row>
    <row r="13">
      <c r="A13" s="3" t="inlineStr">
        <is>
          <t>Related Party Transaction [Line Items]</t>
        </is>
      </c>
    </row>
    <row r="14">
      <c r="A14" s="4" t="inlineStr">
        <is>
          <t>Cash payment</t>
        </is>
      </c>
      <c r="B14" s="5" t="n">
        <v>597740</v>
      </c>
      <c r="C14" s="5" t="n">
        <v>576404</v>
      </c>
    </row>
    <row r="15">
      <c r="A15" s="4" t="inlineStr">
        <is>
          <t>Amount due under services agreement</t>
        </is>
      </c>
      <c r="B15" s="5" t="n">
        <v>0</v>
      </c>
      <c r="C15" s="5" t="n">
        <v>0</v>
      </c>
    </row>
    <row r="16">
      <c r="A16" s="4" t="inlineStr">
        <is>
          <t>Kadmon Corporation LLC [Member] | Loss from operations</t>
        </is>
      </c>
    </row>
    <row r="17">
      <c r="A17" s="3" t="inlineStr">
        <is>
          <t>Related Party Transaction [Line Items]</t>
        </is>
      </c>
    </row>
    <row r="18">
      <c r="A18" s="4" t="inlineStr">
        <is>
          <t>Operating lease rent expenses</t>
        </is>
      </c>
      <c r="B18" s="6" t="n">
        <v>597740</v>
      </c>
      <c r="C18" s="6" t="n">
        <v>576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7992004</v>
      </c>
      <c r="C4" s="6" t="n">
        <v>-54746235</v>
      </c>
    </row>
    <row r="5">
      <c r="A5" s="3" t="inlineStr">
        <is>
          <t>Adjustments to reconcile net loss to net cash (used in) provided by operating activities:</t>
        </is>
      </c>
    </row>
    <row r="6">
      <c r="A6" s="4" t="inlineStr">
        <is>
          <t>Ordinary shares issued in connection with license agreement</t>
        </is>
      </c>
      <c r="C6" s="5" t="n">
        <v>1966334</v>
      </c>
    </row>
    <row r="7">
      <c r="A7" s="4" t="inlineStr">
        <is>
          <t>Share-based compensation expense</t>
        </is>
      </c>
      <c r="B7" s="5" t="n">
        <v>18416580</v>
      </c>
      <c r="C7" s="5" t="n">
        <v>15928970</v>
      </c>
    </row>
    <row r="8">
      <c r="A8" s="4" t="inlineStr">
        <is>
          <t>Foreign currency gain</t>
        </is>
      </c>
      <c r="B8" s="5" t="n">
        <v>-3426152</v>
      </c>
      <c r="C8" s="5" t="n">
        <v>-3199774</v>
      </c>
    </row>
    <row r="9">
      <c r="A9" s="4" t="inlineStr">
        <is>
          <t>Depreciation and amortization</t>
        </is>
      </c>
      <c r="B9" s="5" t="n">
        <v>4171626</v>
      </c>
      <c r="C9" s="5" t="n">
        <v>2238560</v>
      </c>
    </row>
    <row r="10">
      <c r="A10" s="4" t="inlineStr">
        <is>
          <t>Net change in right-of-use assets and liabilities</t>
        </is>
      </c>
      <c r="B10" s="5" t="n">
        <v>-387180</v>
      </c>
      <c r="C10" s="5" t="n">
        <v>1107805</v>
      </c>
    </row>
    <row r="11">
      <c r="A11" s="4" t="inlineStr">
        <is>
          <t>Loss on disposal of equipment, furniture and fixtures</t>
        </is>
      </c>
      <c r="B11" s="5" t="n">
        <v>212994</v>
      </c>
    </row>
    <row r="12">
      <c r="A12" s="4" t="inlineStr">
        <is>
          <t>Gain on termination of lease liability</t>
        </is>
      </c>
      <c r="B12" s="5" t="n">
        <v>-143590</v>
      </c>
    </row>
    <row r="13">
      <c r="A13" s="4" t="inlineStr">
        <is>
          <t>Amortization of interest on asset retirement obligations</t>
        </is>
      </c>
      <c r="B13" s="5" t="n">
        <v>136069</v>
      </c>
      <c r="C13" s="5" t="n">
        <v>20621</v>
      </c>
    </row>
    <row r="14">
      <c r="A14" s="4" t="inlineStr">
        <is>
          <t>Issuance of shares in connection with asset acquisition</t>
        </is>
      </c>
      <c r="B14" s="5" t="n">
        <v>7685001</v>
      </c>
    </row>
    <row r="15">
      <c r="A15" s="3" t="inlineStr">
        <is>
          <t>(Increase) decrease in operating assets:</t>
        </is>
      </c>
    </row>
    <row r="16">
      <c r="A16" s="4" t="inlineStr">
        <is>
          <t>Accounts receivable - related party</t>
        </is>
      </c>
      <c r="B16" s="5" t="n">
        <v>-15401913</v>
      </c>
      <c r="C16" s="5" t="n">
        <v>-23886573</v>
      </c>
    </row>
    <row r="17">
      <c r="A17" s="4" t="inlineStr">
        <is>
          <t>Prepaid expenses</t>
        </is>
      </c>
      <c r="B17" s="5" t="n">
        <v>-2366269</v>
      </c>
      <c r="C17" s="5" t="n">
        <v>-2259984</v>
      </c>
    </row>
    <row r="18">
      <c r="A18" s="4" t="inlineStr">
        <is>
          <t>Tax incentive receivable</t>
        </is>
      </c>
      <c r="B18" s="5" t="n">
        <v>-714672</v>
      </c>
      <c r="C18" s="5" t="n">
        <v>-8401283</v>
      </c>
    </row>
    <row r="19">
      <c r="A19" s="4" t="inlineStr">
        <is>
          <t>Other current assets</t>
        </is>
      </c>
      <c r="B19" s="5" t="n">
        <v>-2520087</v>
      </c>
      <c r="C19" s="5" t="n">
        <v>-178805</v>
      </c>
    </row>
    <row r="20">
      <c r="A20" s="4" t="inlineStr">
        <is>
          <t>Security deposits</t>
        </is>
      </c>
      <c r="B20" s="5" t="n">
        <v>164183</v>
      </c>
      <c r="C20" s="5" t="n">
        <v>-796753</v>
      </c>
    </row>
    <row r="21">
      <c r="A21" s="3" t="inlineStr">
        <is>
          <t>Increase (decrease) in operating liabilities:</t>
        </is>
      </c>
    </row>
    <row r="22">
      <c r="A22" s="4" t="inlineStr">
        <is>
          <t>Accounts payable</t>
        </is>
      </c>
      <c r="B22" s="5" t="n">
        <v>1565763</v>
      </c>
      <c r="C22" s="5" t="n">
        <v>-8681</v>
      </c>
    </row>
    <row r="23">
      <c r="A23" s="4" t="inlineStr">
        <is>
          <t>Accrued expenses</t>
        </is>
      </c>
      <c r="B23" s="5" t="n">
        <v>2171273</v>
      </c>
      <c r="C23" s="5" t="n">
        <v>6518766</v>
      </c>
    </row>
    <row r="24">
      <c r="A24" s="4" t="inlineStr">
        <is>
          <t>Other current liabilities</t>
        </is>
      </c>
      <c r="B24" s="5" t="n">
        <v>23564</v>
      </c>
    </row>
    <row r="25">
      <c r="A25" s="4" t="inlineStr">
        <is>
          <t>Deferred revenue - related party</t>
        </is>
      </c>
      <c r="B25" s="5" t="n">
        <v>-15562985</v>
      </c>
      <c r="C25" s="5" t="n">
        <v>85741929</v>
      </c>
    </row>
    <row r="26">
      <c r="A26" s="4" t="inlineStr">
        <is>
          <t>Net cash (used in) provided by operating activities</t>
        </is>
      </c>
      <c r="B26" s="5" t="n">
        <v>-63967799</v>
      </c>
      <c r="C26" s="5" t="n">
        <v>20044897</v>
      </c>
    </row>
    <row r="27">
      <c r="A27" s="3" t="inlineStr">
        <is>
          <t>Cash flows from investing activities:</t>
        </is>
      </c>
    </row>
    <row r="28">
      <c r="A28" s="4" t="inlineStr">
        <is>
          <t>Purchase of property and equipment</t>
        </is>
      </c>
      <c r="B28" s="5" t="n">
        <v>-20923556</v>
      </c>
      <c r="C28" s="5" t="n">
        <v>-8980425</v>
      </c>
    </row>
    <row r="29">
      <c r="A29" s="4" t="inlineStr">
        <is>
          <t>Payment for right of use asset</t>
        </is>
      </c>
      <c r="B29" s="5" t="n">
        <v>-13968492</v>
      </c>
    </row>
    <row r="30">
      <c r="A30" s="4" t="inlineStr">
        <is>
          <t>Purchase of intangible asset</t>
        </is>
      </c>
      <c r="B30" s="5" t="n">
        <v>-2128385</v>
      </c>
    </row>
    <row r="31">
      <c r="A31" s="4" t="inlineStr">
        <is>
          <t>Purchase of Arthrogen, net of acquired cash</t>
        </is>
      </c>
      <c r="C31" s="5" t="n">
        <v>-389656</v>
      </c>
    </row>
    <row r="32">
      <c r="A32" s="4" t="inlineStr">
        <is>
          <t>Net cash used in investing activities</t>
        </is>
      </c>
      <c r="B32" s="5" t="n">
        <v>-37020433</v>
      </c>
      <c r="C32" s="5" t="n">
        <v>-9370081</v>
      </c>
    </row>
    <row r="33">
      <c r="A33" s="3" t="inlineStr">
        <is>
          <t>Cash flows from financing activities:</t>
        </is>
      </c>
    </row>
    <row r="34">
      <c r="A34" s="4" t="inlineStr">
        <is>
          <t>Payments on lease obligations - financing leases</t>
        </is>
      </c>
      <c r="B34" s="5" t="n">
        <v>-23049</v>
      </c>
      <c r="C34" s="5" t="n">
        <v>-24857</v>
      </c>
    </row>
    <row r="35">
      <c r="A35" s="4" t="inlineStr">
        <is>
          <t>Exercise of share options</t>
        </is>
      </c>
      <c r="B35" s="5" t="n">
        <v>840758</v>
      </c>
      <c r="C35" s="5" t="n">
        <v>557606</v>
      </c>
    </row>
    <row r="36">
      <c r="A36" s="4" t="inlineStr">
        <is>
          <t>Proceeds from the issuance of ordinary shares</t>
        </is>
      </c>
      <c r="B36" s="5" t="n">
        <v>87050686</v>
      </c>
      <c r="C36" s="5" t="n">
        <v>155200007</v>
      </c>
    </row>
    <row r="37">
      <c r="A37" s="4" t="inlineStr">
        <is>
          <t>Issuance costs in connection with ordinary shares</t>
        </is>
      </c>
      <c r="B37" s="5" t="n">
        <v>-5141012</v>
      </c>
      <c r="C37" s="5" t="n">
        <v>-7497852</v>
      </c>
    </row>
    <row r="38">
      <c r="A38" s="4" t="inlineStr">
        <is>
          <t>Net cash provided by financing activities</t>
        </is>
      </c>
      <c r="B38" s="5" t="n">
        <v>82727383</v>
      </c>
      <c r="C38" s="5" t="n">
        <v>148234904</v>
      </c>
    </row>
    <row r="39">
      <c r="A39" s="4" t="inlineStr">
        <is>
          <t>Net (decrease) increase in cash, cash equivalents and restricted cash</t>
        </is>
      </c>
      <c r="B39" s="5" t="n">
        <v>-18260849</v>
      </c>
      <c r="C39" s="5" t="n">
        <v>158909720</v>
      </c>
    </row>
    <row r="40">
      <c r="A40" s="4" t="inlineStr">
        <is>
          <t>Effect of exchange rate changes on cash</t>
        </is>
      </c>
      <c r="B40" s="5" t="n">
        <v>424444</v>
      </c>
      <c r="C40" s="5" t="n">
        <v>243489</v>
      </c>
    </row>
    <row r="41">
      <c r="A41" s="4" t="inlineStr">
        <is>
          <t>Cash, cash equivalents and restricted cash at beginning of year</t>
        </is>
      </c>
      <c r="B41" s="5" t="n">
        <v>227356760</v>
      </c>
      <c r="C41" s="5" t="n">
        <v>68203551</v>
      </c>
    </row>
    <row r="42">
      <c r="A42" s="4" t="inlineStr">
        <is>
          <t>Cash, cash equivalents and restricted cash at end of year</t>
        </is>
      </c>
      <c r="B42" s="5" t="n">
        <v>209520355</v>
      </c>
      <c r="C42" s="5" t="n">
        <v>227356760</v>
      </c>
    </row>
    <row r="43">
      <c r="A43" s="3" t="inlineStr">
        <is>
          <t>Supplemental disclosure of non-cash transactions:</t>
        </is>
      </c>
    </row>
    <row r="44">
      <c r="A44" s="4" t="inlineStr">
        <is>
          <t>Issuance of shares in connection with asset acquisition</t>
        </is>
      </c>
      <c r="B44" s="5" t="n">
        <v>7685001</v>
      </c>
      <c r="C44" s="5" t="n">
        <v>421500</v>
      </c>
    </row>
    <row r="45">
      <c r="A45" s="4" t="inlineStr">
        <is>
          <t>Issuance of shares in connection with a license agreement</t>
        </is>
      </c>
      <c r="C45" s="5" t="n">
        <v>1966334</v>
      </c>
    </row>
    <row r="46">
      <c r="A46" s="4" t="inlineStr">
        <is>
          <t>Fixed asset acquisition included in accounts payable and accrued expenses at end of period</t>
        </is>
      </c>
      <c r="B46" s="5" t="n">
        <v>1615127</v>
      </c>
      <c r="C46" s="5" t="n">
        <v>1519454</v>
      </c>
    </row>
    <row r="47">
      <c r="A47" s="4" t="inlineStr">
        <is>
          <t>Issuance of shares in connection with payables</t>
        </is>
      </c>
      <c r="B47" s="5" t="n">
        <v>7685001</v>
      </c>
      <c r="C47" s="5" t="n">
        <v>421500</v>
      </c>
    </row>
    <row r="48">
      <c r="A48" s="4" t="inlineStr">
        <is>
          <t>Right-of-use assets obtained in exchange for lease liabilities</t>
        </is>
      </c>
      <c r="B48" s="5" t="n">
        <v>1889065</v>
      </c>
      <c r="C48" s="5" t="n">
        <v>23324609</v>
      </c>
    </row>
    <row r="49">
      <c r="A49" s="4" t="inlineStr">
        <is>
          <t>Reclassification of property and equipment to right-of-use asset</t>
        </is>
      </c>
      <c r="C49" s="5" t="n">
        <v>7409789</v>
      </c>
    </row>
    <row r="50">
      <c r="A50" s="4" t="inlineStr">
        <is>
          <t>Asset retirement obligations in connection with a lease</t>
        </is>
      </c>
      <c r="C50" s="5" t="n">
        <v>1501290</v>
      </c>
    </row>
    <row r="51">
      <c r="A51" s="3" t="inlineStr">
        <is>
          <t>Supplemental disclosure of cash flow information:</t>
        </is>
      </c>
    </row>
    <row r="52">
      <c r="A52" s="4" t="inlineStr">
        <is>
          <t>Cash paid for interest</t>
        </is>
      </c>
      <c r="B52" s="6" t="n">
        <v>3134</v>
      </c>
      <c r="C52" s="6" t="n">
        <v>14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37" customWidth="1" min="2" max="2"/>
    <col width="37" customWidth="1" min="3" max="3"/>
    <col width="26" customWidth="1" min="4" max="4"/>
    <col width="26" customWidth="1" min="5" max="5"/>
    <col width="21" customWidth="1" min="6" max="6"/>
    <col width="21" customWidth="1" min="7" max="7"/>
  </cols>
  <sheetData>
    <row r="1">
      <c r="A1" s="1" t="inlineStr">
        <is>
          <t>Leases - Additional Information (Details)</t>
        </is>
      </c>
      <c r="B1" s="2" t="inlineStr">
        <is>
          <t>Aug. 04, 2020USD ($)contractproperty</t>
        </is>
      </c>
      <c r="C1" s="2" t="inlineStr">
        <is>
          <t>Aug. 04, 2020GBP (£)contractproperty</t>
        </is>
      </c>
      <c r="D1" s="2" t="inlineStr">
        <is>
          <t>Dec. 31, 2020USD ($)lease</t>
        </is>
      </c>
      <c r="E1" s="2" t="inlineStr">
        <is>
          <t>Dec. 31, 2020GBP (£)lease</t>
        </is>
      </c>
      <c r="F1" s="2" t="inlineStr">
        <is>
          <t>Dec. 31, 2019USD ($)</t>
        </is>
      </c>
      <c r="G1" s="2" t="inlineStr">
        <is>
          <t>Dec. 31, 2020GBP (£)</t>
        </is>
      </c>
    </row>
    <row r="2">
      <c r="A2" s="3" t="inlineStr">
        <is>
          <t>Lessee, Lease, Description [Line Items]</t>
        </is>
      </c>
    </row>
    <row r="3">
      <c r="A3" s="4" t="inlineStr">
        <is>
          <t>Operating lease rent expenses</t>
        </is>
      </c>
      <c r="D3" s="6" t="n">
        <v>3341535</v>
      </c>
      <c r="F3" s="6" t="n">
        <v>1776631</v>
      </c>
    </row>
    <row r="4">
      <c r="A4" s="4" t="inlineStr">
        <is>
          <t>Short term lease commitments monthly amount</t>
        </is>
      </c>
      <c r="D4" s="6" t="n">
        <v>56000</v>
      </c>
    </row>
    <row r="5">
      <c r="A5" s="4" t="inlineStr">
        <is>
          <t>Number of month-to-month leases | lease</t>
        </is>
      </c>
      <c r="D5" s="5" t="n">
        <v>2</v>
      </c>
      <c r="E5" s="5" t="n">
        <v>2</v>
      </c>
    </row>
    <row r="6">
      <c r="A6" s="4" t="inlineStr">
        <is>
          <t>Capitalized building costs</t>
        </is>
      </c>
      <c r="D6" s="6" t="n">
        <v>13801007</v>
      </c>
      <c r="G6" s="11" t="n">
        <v>11890000</v>
      </c>
    </row>
    <row r="7">
      <c r="A7" s="4" t="inlineStr">
        <is>
          <t>Annual lease cost and annual maintenance fees</t>
        </is>
      </c>
      <c r="D7" s="6" t="n">
        <v>37000</v>
      </c>
      <c r="E7" s="11" t="n">
        <v>31000</v>
      </c>
    </row>
    <row r="8">
      <c r="A8" s="4" t="inlineStr">
        <is>
          <t>Meira Ireland [Member] | Shannon Free Zone [Member]</t>
        </is>
      </c>
    </row>
    <row r="9">
      <c r="A9" s="3" t="inlineStr">
        <is>
          <t>Lessee, Lease, Description [Line Items]</t>
        </is>
      </c>
    </row>
    <row r="10">
      <c r="A10" s="4" t="inlineStr">
        <is>
          <t>Number of agreements | contract</t>
        </is>
      </c>
      <c r="B10" s="5" t="n">
        <v>2</v>
      </c>
      <c r="C10" s="5" t="n">
        <v>2</v>
      </c>
    </row>
    <row r="11">
      <c r="A11" s="4" t="inlineStr">
        <is>
          <t>Number of properties | property</t>
        </is>
      </c>
      <c r="B11" s="5" t="n">
        <v>2</v>
      </c>
      <c r="C11" s="5" t="n">
        <v>2</v>
      </c>
    </row>
    <row r="12">
      <c r="A12" s="4" t="inlineStr">
        <is>
          <t>Purchase price consideration</t>
        </is>
      </c>
      <c r="B12" s="6" t="n">
        <v>21200000</v>
      </c>
      <c r="C12" s="11" t="n">
        <v>18000000</v>
      </c>
    </row>
    <row r="13">
      <c r="A13" s="4" t="inlineStr">
        <is>
          <t>Minimum</t>
        </is>
      </c>
    </row>
    <row r="14">
      <c r="A14" s="3" t="inlineStr">
        <is>
          <t>Lessee, Lease, Description [Line Items]</t>
        </is>
      </c>
    </row>
    <row r="15">
      <c r="A15" s="4" t="inlineStr">
        <is>
          <t>Lease term</t>
        </is>
      </c>
      <c r="D15" s="4" t="inlineStr">
        <is>
          <t>3 years</t>
        </is>
      </c>
      <c r="E15" s="4" t="inlineStr">
        <is>
          <t>3 years</t>
        </is>
      </c>
    </row>
    <row r="16">
      <c r="A16" s="4" t="inlineStr">
        <is>
          <t>Maximum</t>
        </is>
      </c>
    </row>
    <row r="17">
      <c r="A17" s="3" t="inlineStr">
        <is>
          <t>Lessee, Lease, Description [Line Items]</t>
        </is>
      </c>
    </row>
    <row r="18">
      <c r="A18" s="4" t="inlineStr">
        <is>
          <t>Lease term</t>
        </is>
      </c>
      <c r="D18" s="4" t="inlineStr">
        <is>
          <t>191 years</t>
        </is>
      </c>
      <c r="E18" s="4" t="inlineStr">
        <is>
          <t>191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Components of Lease Cost (Details) - USD ($)</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6" t="n">
        <v>519379</v>
      </c>
      <c r="C4" s="6" t="n">
        <v>300229</v>
      </c>
    </row>
    <row r="5">
      <c r="A5" s="4" t="inlineStr">
        <is>
          <t>Interest on lease liabilities</t>
        </is>
      </c>
      <c r="B5" s="5" t="n">
        <v>3081</v>
      </c>
      <c r="C5" s="5" t="n">
        <v>2409</v>
      </c>
    </row>
    <row r="6">
      <c r="A6" s="4" t="inlineStr">
        <is>
          <t>Total finance lease cost</t>
        </is>
      </c>
      <c r="B6" s="5" t="n">
        <v>522460</v>
      </c>
      <c r="C6" s="5" t="n">
        <v>302638</v>
      </c>
    </row>
    <row r="7">
      <c r="A7" s="4" t="inlineStr">
        <is>
          <t>Operating lease cost</t>
        </is>
      </c>
      <c r="B7" s="5" t="n">
        <v>3422795</v>
      </c>
      <c r="C7" s="5" t="n">
        <v>2384048</v>
      </c>
    </row>
    <row r="8">
      <c r="A8" s="4" t="inlineStr">
        <is>
          <t>Short-term lease cost</t>
        </is>
      </c>
      <c r="B8" s="5" t="n">
        <v>714172</v>
      </c>
      <c r="C8" s="5" t="n">
        <v>1282709</v>
      </c>
    </row>
    <row r="9">
      <c r="A9" s="4" t="inlineStr">
        <is>
          <t>Total lease cost</t>
        </is>
      </c>
      <c r="B9" s="6" t="n">
        <v>4659427</v>
      </c>
      <c r="C9" s="6" t="n">
        <v>39693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Leases - Schedule of Consolidated Balance Sheets for Leases (Details) - USD ($)</t>
        </is>
      </c>
      <c r="B1" s="2" t="inlineStr">
        <is>
          <t>Dec. 31, 2020</t>
        </is>
      </c>
      <c r="C1" s="2" t="inlineStr">
        <is>
          <t>Dec. 31, 2019</t>
        </is>
      </c>
    </row>
    <row r="2">
      <c r="A2" s="3" t="inlineStr">
        <is>
          <t>Operating leases</t>
        </is>
      </c>
    </row>
    <row r="3">
      <c r="A3" s="4" t="inlineStr">
        <is>
          <t>Right-of-use asset</t>
        </is>
      </c>
      <c r="B3" s="6" t="n">
        <v>21485924</v>
      </c>
      <c r="C3" s="6" t="n">
        <v>21857600</v>
      </c>
    </row>
    <row r="4">
      <c r="A4" s="4" t="inlineStr">
        <is>
          <t>Capitalized lease obligations</t>
        </is>
      </c>
      <c r="B4" s="6" t="n">
        <v>22220515</v>
      </c>
      <c r="C4" s="6" t="n">
        <v>23127813</v>
      </c>
    </row>
    <row r="5">
      <c r="A5" s="4" t="inlineStr">
        <is>
          <t>Operating Lease, Liability, Statement of Financial Position [Extensible List]</t>
        </is>
      </c>
      <c r="B5" s="4" t="inlineStr">
        <is>
          <t>mgtx:LeaseObligationsCurrent mgtx:LeaseObligationsNonCurrent</t>
        </is>
      </c>
      <c r="C5" s="4" t="inlineStr">
        <is>
          <t>mgtx:LeaseObligationsCurrent mgtx:LeaseObligationsNonCurrent</t>
        </is>
      </c>
    </row>
    <row r="6">
      <c r="A6" s="3" t="inlineStr">
        <is>
          <t>Finance Lease</t>
        </is>
      </c>
    </row>
    <row r="7">
      <c r="A7" s="4" t="inlineStr">
        <is>
          <t>Right-of-use asset</t>
        </is>
      </c>
      <c r="B7" s="6" t="n">
        <v>21596435</v>
      </c>
      <c r="C7" s="6" t="n">
        <v>7144848</v>
      </c>
    </row>
    <row r="8">
      <c r="A8" s="4" t="inlineStr">
        <is>
          <t>Capitalized lease obligations</t>
        </is>
      </c>
      <c r="B8" s="6" t="n">
        <v>28325</v>
      </c>
      <c r="C8" s="6" t="n">
        <v>50737</v>
      </c>
    </row>
    <row r="9">
      <c r="A9" s="3" t="inlineStr">
        <is>
          <t>Weighted-average remaining lease term</t>
        </is>
      </c>
    </row>
    <row r="10">
      <c r="A10" s="4" t="inlineStr">
        <is>
          <t>Operating leases</t>
        </is>
      </c>
      <c r="B10" s="4" t="inlineStr">
        <is>
          <t>7 years</t>
        </is>
      </c>
      <c r="C10" s="4" t="inlineStr">
        <is>
          <t>7 years 10 months 24 days</t>
        </is>
      </c>
    </row>
    <row r="11">
      <c r="A11" s="4" t="inlineStr">
        <is>
          <t>Finance leases</t>
        </is>
      </c>
      <c r="B11" s="4" t="inlineStr">
        <is>
          <t>175 years 1 month 6 days</t>
        </is>
      </c>
      <c r="C11" s="4" t="inlineStr">
        <is>
          <t>107 years</t>
        </is>
      </c>
    </row>
    <row r="12">
      <c r="A12" s="3" t="inlineStr">
        <is>
          <t>Weighted-Average Discount Rate</t>
        </is>
      </c>
    </row>
    <row r="13">
      <c r="A13" s="4" t="inlineStr">
        <is>
          <t>Operating leases</t>
        </is>
      </c>
      <c r="B13" s="4" t="inlineStr">
        <is>
          <t>8.60%</t>
        </is>
      </c>
      <c r="C13" s="4" t="inlineStr">
        <is>
          <t>8.50%</t>
        </is>
      </c>
    </row>
    <row r="14">
      <c r="A14" s="4" t="inlineStr">
        <is>
          <t>Finance leases</t>
        </is>
      </c>
      <c r="B14" s="4" t="inlineStr">
        <is>
          <t>8.00%</t>
        </is>
      </c>
      <c r="C14" s="4" t="inlineStr">
        <is>
          <t>7.3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ther Information Related to Leases (Details)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finance leases</t>
        </is>
      </c>
      <c r="B4" s="6" t="n">
        <v>21604</v>
      </c>
      <c r="C4" s="6" t="n">
        <v>28187</v>
      </c>
    </row>
    <row r="5">
      <c r="A5" s="4" t="inlineStr">
        <is>
          <t>Operating cash flows from operating leases</t>
        </is>
      </c>
      <c r="B5" s="5" t="n">
        <v>3790734</v>
      </c>
      <c r="C5" s="5" t="n">
        <v>1246169</v>
      </c>
    </row>
    <row r="6">
      <c r="A6" s="4" t="inlineStr">
        <is>
          <t>Financing cash flows from finance leases</t>
        </is>
      </c>
      <c r="B6" s="5" t="n">
        <v>3081</v>
      </c>
      <c r="C6" s="5" t="n">
        <v>2355</v>
      </c>
    </row>
    <row r="7">
      <c r="A7" s="3" t="inlineStr">
        <is>
          <t>Right-of-use assets obtained in exchange for lease liabilities</t>
        </is>
      </c>
    </row>
    <row r="8">
      <c r="A8" s="4" t="inlineStr">
        <is>
          <t>Operating leases</t>
        </is>
      </c>
      <c r="B8" s="6" t="n">
        <v>1889065</v>
      </c>
      <c r="C8" s="5" t="n">
        <v>23279980</v>
      </c>
    </row>
    <row r="9">
      <c r="A9" s="4" t="inlineStr">
        <is>
          <t>Finance leases</t>
        </is>
      </c>
      <c r="C9" s="6" t="n">
        <v>446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t>
        </is>
      </c>
      <c r="B1" s="2" t="inlineStr">
        <is>
          <t>Dec. 31, 2020</t>
        </is>
      </c>
      <c r="C1" s="2" t="inlineStr">
        <is>
          <t>Dec. 31, 2019</t>
        </is>
      </c>
    </row>
    <row r="2">
      <c r="A2" s="3" t="inlineStr">
        <is>
          <t>Operating Leases</t>
        </is>
      </c>
    </row>
    <row r="3">
      <c r="A3" s="4" t="inlineStr">
        <is>
          <t>2021</t>
        </is>
      </c>
      <c r="B3" s="6" t="n">
        <v>4383995</v>
      </c>
    </row>
    <row r="4">
      <c r="A4" s="4" t="inlineStr">
        <is>
          <t>2022</t>
        </is>
      </c>
      <c r="B4" s="5" t="n">
        <v>4475018</v>
      </c>
    </row>
    <row r="5">
      <c r="A5" s="4" t="inlineStr">
        <is>
          <t>2023</t>
        </is>
      </c>
      <c r="B5" s="5" t="n">
        <v>4566431</v>
      </c>
    </row>
    <row r="6">
      <c r="A6" s="4" t="inlineStr">
        <is>
          <t>2024</t>
        </is>
      </c>
      <c r="B6" s="5" t="n">
        <v>4405144</v>
      </c>
    </row>
    <row r="7">
      <c r="A7" s="4" t="inlineStr">
        <is>
          <t>2025</t>
        </is>
      </c>
      <c r="B7" s="5" t="n">
        <v>4381270</v>
      </c>
    </row>
    <row r="8">
      <c r="A8" s="4" t="inlineStr">
        <is>
          <t>Thereafter</t>
        </is>
      </c>
      <c r="B8" s="5" t="n">
        <v>7151280</v>
      </c>
    </row>
    <row r="9">
      <c r="A9" s="4" t="inlineStr">
        <is>
          <t>Total undiscounted lease payments</t>
        </is>
      </c>
      <c r="B9" s="5" t="n">
        <v>29363138</v>
      </c>
    </row>
    <row r="10">
      <c r="A10" s="4" t="inlineStr">
        <is>
          <t>Less: Imputed interest</t>
        </is>
      </c>
      <c r="B10" s="5" t="n">
        <v>-7142623</v>
      </c>
    </row>
    <row r="11">
      <c r="A11" s="4" t="inlineStr">
        <is>
          <t>Operating lease liability</t>
        </is>
      </c>
      <c r="B11" s="5" t="n">
        <v>22220515</v>
      </c>
      <c r="C11" s="6" t="n">
        <v>23127813</v>
      </c>
    </row>
    <row r="12">
      <c r="A12" s="3" t="inlineStr">
        <is>
          <t>Finance Leases</t>
        </is>
      </c>
    </row>
    <row r="13">
      <c r="A13" s="4" t="inlineStr">
        <is>
          <t>2021</t>
        </is>
      </c>
      <c r="B13" s="5" t="n">
        <v>17505</v>
      </c>
    </row>
    <row r="14">
      <c r="A14" s="4" t="inlineStr">
        <is>
          <t>2022</t>
        </is>
      </c>
      <c r="B14" s="5" t="n">
        <v>13129</v>
      </c>
    </row>
    <row r="15">
      <c r="A15" s="4" t="inlineStr">
        <is>
          <t>Total undiscounted lease payments</t>
        </is>
      </c>
      <c r="B15" s="5" t="n">
        <v>30634</v>
      </c>
    </row>
    <row r="16">
      <c r="A16" s="4" t="inlineStr">
        <is>
          <t>Less: Imputed interest</t>
        </is>
      </c>
      <c r="B16" s="5" t="n">
        <v>-2309</v>
      </c>
    </row>
    <row r="17">
      <c r="A17" s="4" t="inlineStr">
        <is>
          <t>Finance lease liability</t>
        </is>
      </c>
      <c r="B17" s="6" t="n">
        <v>28325</v>
      </c>
      <c r="C17" s="6" t="n">
        <v>507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30" customWidth="1" min="2" max="2"/>
    <col width="27" customWidth="1" min="3" max="3"/>
    <col width="28" customWidth="1" min="4" max="4"/>
    <col width="28" customWidth="1" min="5" max="5"/>
    <col width="21" customWidth="1" min="6" max="6"/>
    <col width="27" customWidth="1" min="7" max="7"/>
    <col width="27" customWidth="1" min="8" max="8"/>
    <col width="27" customWidth="1" min="9" max="9"/>
    <col width="27" customWidth="1" min="10" max="10"/>
    <col width="80" customWidth="1" min="11" max="11"/>
    <col width="21" customWidth="1" min="12" max="12"/>
    <col width="21" customWidth="1" min="13" max="13"/>
  </cols>
  <sheetData>
    <row r="1">
      <c r="A1" s="1" t="inlineStr">
        <is>
          <t>Commitments - Additional Information (Details)</t>
        </is>
      </c>
      <c r="B1" s="2" t="inlineStr">
        <is>
          <t>Jun. 07, 2018$ / sharesshares</t>
        </is>
      </c>
      <c r="C1" s="2" t="inlineStr">
        <is>
          <t>Dec. 05, 2016USD ($)shares</t>
        </is>
      </c>
      <c r="D1" s="2" t="inlineStr">
        <is>
          <t>Feb. 04, 2015USD ($)Program</t>
        </is>
      </c>
      <c r="E1" s="2" t="inlineStr">
        <is>
          <t>Feb. 04, 2015GBP (£)Program</t>
        </is>
      </c>
      <c r="F1" s="2" t="inlineStr">
        <is>
          <t>Feb. 29, 2016USD ($)</t>
        </is>
      </c>
      <c r="G1" s="2" t="inlineStr">
        <is>
          <t>Dec. 31, 2020USD ($)shares</t>
        </is>
      </c>
      <c r="H1" s="2" t="inlineStr">
        <is>
          <t>Dec. 31, 2020EUR (€)shares</t>
        </is>
      </c>
      <c r="I1" s="2" t="inlineStr">
        <is>
          <t>Dec. 31, 2019USD ($)shares</t>
        </is>
      </c>
      <c r="J1" s="2" t="inlineStr">
        <is>
          <t>Dec. 31, 2019EUR (€)shares</t>
        </is>
      </c>
      <c r="K1" s="2" t="inlineStr">
        <is>
          <t>Jan. 31, 2018</t>
        </is>
      </c>
      <c r="L1" s="2" t="inlineStr">
        <is>
          <t>Dec. 31, 2020EUR (€)</t>
        </is>
      </c>
      <c r="M1" s="2" t="inlineStr">
        <is>
          <t>Jan. 01, 2016USD ($)</t>
        </is>
      </c>
    </row>
    <row r="2">
      <c r="A2" s="3" t="inlineStr">
        <is>
          <t>Other Commitments [Line Items]</t>
        </is>
      </c>
    </row>
    <row r="3">
      <c r="A3" s="4" t="inlineStr">
        <is>
          <t>Rent expense under operating lease agreements</t>
        </is>
      </c>
      <c r="I3" s="6" t="n">
        <v>487555</v>
      </c>
    </row>
    <row r="4">
      <c r="A4" s="4" t="inlineStr">
        <is>
          <t>Research and development expenses</t>
        </is>
      </c>
      <c r="G4" s="6" t="n">
        <v>33910481</v>
      </c>
      <c r="I4" s="5" t="n">
        <v>24875659</v>
      </c>
    </row>
    <row r="5">
      <c r="A5" s="4" t="inlineStr">
        <is>
          <t>General and administrative expense</t>
        </is>
      </c>
      <c r="G5" s="6" t="n">
        <v>44206921</v>
      </c>
      <c r="I5" s="6" t="n">
        <v>46684297</v>
      </c>
    </row>
    <row r="6">
      <c r="A6" s="4" t="inlineStr">
        <is>
          <t>Ordinary share | shares</t>
        </is>
      </c>
      <c r="G6" s="5" t="n">
        <v>1666500</v>
      </c>
      <c r="H6" s="5" t="n">
        <v>1666500</v>
      </c>
      <c r="I6" s="5" t="n">
        <v>551000</v>
      </c>
      <c r="J6" s="5" t="n">
        <v>551000</v>
      </c>
    </row>
    <row r="7">
      <c r="A7" s="4" t="inlineStr">
        <is>
          <t>Service Agreements [Member]</t>
        </is>
      </c>
    </row>
    <row r="8">
      <c r="A8" s="3" t="inlineStr">
        <is>
          <t>Other Commitments [Line Items]</t>
        </is>
      </c>
    </row>
    <row r="9">
      <c r="A9" s="4" t="inlineStr">
        <is>
          <t>Employees aggregate compensation | €</t>
        </is>
      </c>
      <c r="H9" s="9" t="n">
        <v>300000</v>
      </c>
    </row>
    <row r="10">
      <c r="A10" s="4" t="inlineStr">
        <is>
          <t>Research and development expenses</t>
        </is>
      </c>
      <c r="G10" s="6" t="n">
        <v>1278425</v>
      </c>
      <c r="H10" s="5" t="n">
        <v>935958</v>
      </c>
      <c r="I10" s="6" t="n">
        <v>1234000</v>
      </c>
      <c r="J10" s="9" t="n">
        <v>944500</v>
      </c>
    </row>
    <row r="11">
      <c r="A11" s="4" t="inlineStr">
        <is>
          <t>Future obligations under agreement</t>
        </is>
      </c>
      <c r="G11" s="5" t="n">
        <v>164000</v>
      </c>
      <c r="L11" s="9" t="n">
        <v>120000</v>
      </c>
    </row>
    <row r="12">
      <c r="A12" s="4" t="inlineStr">
        <is>
          <t>Employment Agreements [Member]</t>
        </is>
      </c>
    </row>
    <row r="13">
      <c r="A13" s="3" t="inlineStr">
        <is>
          <t>Other Commitments [Line Items]</t>
        </is>
      </c>
    </row>
    <row r="14">
      <c r="A14" s="4" t="inlineStr">
        <is>
          <t>Employees aggregate compensation</t>
        </is>
      </c>
      <c r="F14" s="6" t="n">
        <v>710000</v>
      </c>
    </row>
    <row r="15">
      <c r="A15" s="4" t="inlineStr">
        <is>
          <t>Future obligations under agreement</t>
        </is>
      </c>
      <c r="G15" s="5" t="n">
        <v>2418750</v>
      </c>
    </row>
    <row r="16">
      <c r="A16" s="4" t="inlineStr">
        <is>
          <t>Aggregate discretionary bonus</t>
        </is>
      </c>
      <c r="G16" s="5" t="n">
        <v>3300000</v>
      </c>
      <c r="I16" s="5" t="n">
        <v>5403000</v>
      </c>
    </row>
    <row r="17">
      <c r="A17" s="4" t="inlineStr">
        <is>
          <t>Employee agreement description</t>
        </is>
      </c>
      <c r="K17" s="4" t="inlineStr">
        <is>
          <t>The employment agreements also provide for an annual guaranteed cash bonus targeted at 100% of annual compensation. The agreements also provide for discretionary annual performance bonuses targeted to be not less than 50-60% of the employee’s base salary and grants of restricted shares.</t>
        </is>
      </c>
    </row>
    <row r="18">
      <c r="A18" s="4" t="inlineStr">
        <is>
          <t>Employment agreement term</t>
        </is>
      </c>
      <c r="F18" s="4" t="inlineStr">
        <is>
          <t>3 years</t>
        </is>
      </c>
    </row>
    <row r="19">
      <c r="A19" s="4" t="inlineStr">
        <is>
          <t>License Agreement [Member]</t>
        </is>
      </c>
    </row>
    <row r="20">
      <c r="A20" s="3" t="inlineStr">
        <is>
          <t>Other Commitments [Line Items]</t>
        </is>
      </c>
    </row>
    <row r="21">
      <c r="A21" s="4" t="inlineStr">
        <is>
          <t>Research and development expenses</t>
        </is>
      </c>
      <c r="G21" s="5" t="n">
        <v>273180</v>
      </c>
      <c r="I21" s="5" t="n">
        <v>4271275</v>
      </c>
    </row>
    <row r="22">
      <c r="A22" s="4" t="inlineStr">
        <is>
          <t>Restricted ordinary shares subject to forfeiture [Member]</t>
        </is>
      </c>
    </row>
    <row r="23">
      <c r="A23" s="3" t="inlineStr">
        <is>
          <t>Other Commitments [Line Items]</t>
        </is>
      </c>
    </row>
    <row r="24">
      <c r="A24" s="4" t="inlineStr">
        <is>
          <t>Employees share award | shares</t>
        </is>
      </c>
      <c r="B24" s="5" t="n">
        <v>1306348</v>
      </c>
    </row>
    <row r="25">
      <c r="A25" s="4" t="inlineStr">
        <is>
          <t>Employees share award, per share | $ / shares</t>
        </is>
      </c>
      <c r="B25" s="6" t="n">
        <v>15</v>
      </c>
    </row>
    <row r="26">
      <c r="A26" s="4" t="inlineStr">
        <is>
          <t>Maximum | Service Agreements [Member]</t>
        </is>
      </c>
    </row>
    <row r="27">
      <c r="A27" s="3" t="inlineStr">
        <is>
          <t>Other Commitments [Line Items]</t>
        </is>
      </c>
    </row>
    <row r="28">
      <c r="A28" s="4" t="inlineStr">
        <is>
          <t>Employees aggregate compensation</t>
        </is>
      </c>
      <c r="G28" s="5" t="n">
        <v>587000</v>
      </c>
      <c r="H28" s="9" t="n">
        <v>430000</v>
      </c>
    </row>
    <row r="29">
      <c r="A29" s="4" t="inlineStr">
        <is>
          <t>Maximum | Employment Agreements [Member]</t>
        </is>
      </c>
    </row>
    <row r="30">
      <c r="A30" s="3" t="inlineStr">
        <is>
          <t>Other Commitments [Line Items]</t>
        </is>
      </c>
    </row>
    <row r="31">
      <c r="A31" s="4" t="inlineStr">
        <is>
          <t>Employees aggregate compensation</t>
        </is>
      </c>
      <c r="F31" s="6" t="n">
        <v>1075000</v>
      </c>
    </row>
    <row r="32">
      <c r="A32" s="4" t="inlineStr">
        <is>
          <t>Cornell University [Member] | Research Agreement [Member]</t>
        </is>
      </c>
    </row>
    <row r="33">
      <c r="A33" s="3" t="inlineStr">
        <is>
          <t>Other Commitments [Line Items]</t>
        </is>
      </c>
    </row>
    <row r="34">
      <c r="A34" s="4" t="inlineStr">
        <is>
          <t>Agreement amended date</t>
        </is>
      </c>
      <c r="C34" s="4" t="inlineStr">
        <is>
          <t>Jun. 12,
		2017</t>
        </is>
      </c>
    </row>
    <row r="35">
      <c r="A35" s="4" t="inlineStr">
        <is>
          <t>Research and collaboration agreement period</t>
        </is>
      </c>
      <c r="C35" s="4" t="inlineStr">
        <is>
          <t>3 years</t>
        </is>
      </c>
    </row>
    <row r="36">
      <c r="A36" s="4" t="inlineStr">
        <is>
          <t>Ordinary share | shares</t>
        </is>
      </c>
      <c r="C36" s="5" t="n">
        <v>6441</v>
      </c>
    </row>
    <row r="37">
      <c r="A37" s="4" t="inlineStr">
        <is>
          <t>Cornell University [Member] | Issued At Closing of Merger [Member] | Research Agreement [Member]</t>
        </is>
      </c>
    </row>
    <row r="38">
      <c r="A38" s="3" t="inlineStr">
        <is>
          <t>Other Commitments [Line Items]</t>
        </is>
      </c>
    </row>
    <row r="39">
      <c r="A39" s="4" t="inlineStr">
        <is>
          <t>Research and development expenses</t>
        </is>
      </c>
      <c r="C39" s="6" t="n">
        <v>17000</v>
      </c>
      <c r="G39" s="5" t="n">
        <v>379478</v>
      </c>
      <c r="I39" s="5" t="n">
        <v>1756487</v>
      </c>
    </row>
    <row r="40">
      <c r="A40" s="4" t="inlineStr">
        <is>
          <t>UCL Business, PLC [Member] | License Agreement [Member]</t>
        </is>
      </c>
    </row>
    <row r="41">
      <c r="A41" s="3" t="inlineStr">
        <is>
          <t>Other Commitments [Line Items]</t>
        </is>
      </c>
    </row>
    <row r="42">
      <c r="A42" s="4" t="inlineStr">
        <is>
          <t>Number of collaborations programs | Program</t>
        </is>
      </c>
      <c r="D42" s="5" t="n">
        <v>8</v>
      </c>
      <c r="E42" s="5" t="n">
        <v>8</v>
      </c>
    </row>
    <row r="43">
      <c r="A43" s="4" t="inlineStr">
        <is>
          <t>Aggregate sales milestone payments payable</t>
        </is>
      </c>
      <c r="E43" s="11" t="n">
        <v>39800000</v>
      </c>
      <c r="G43" s="5" t="n">
        <v>54400000</v>
      </c>
    </row>
    <row r="44">
      <c r="A44" s="4" t="inlineStr">
        <is>
          <t>Maintenance fee</t>
        </is>
      </c>
      <c r="D44" s="6" t="n">
        <v>66000</v>
      </c>
      <c r="E44" s="11" t="n">
        <v>50000</v>
      </c>
    </row>
    <row r="45">
      <c r="A45" s="4" t="inlineStr">
        <is>
          <t>BRI-Alzan [Member] | License Agreement [Member]</t>
        </is>
      </c>
    </row>
    <row r="46">
      <c r="A46" s="3" t="inlineStr">
        <is>
          <t>Other Commitments [Line Items]</t>
        </is>
      </c>
    </row>
    <row r="47">
      <c r="A47" s="4" t="inlineStr">
        <is>
          <t>Research and development expenses</t>
        </is>
      </c>
      <c r="G47" s="5" t="n">
        <v>15000</v>
      </c>
      <c r="I47" s="5" t="n">
        <v>15000</v>
      </c>
    </row>
    <row r="48">
      <c r="A48" s="4" t="inlineStr">
        <is>
          <t>Aggregate sales milestone payments payable</t>
        </is>
      </c>
      <c r="M48" s="6" t="n">
        <v>4500000</v>
      </c>
    </row>
    <row r="49">
      <c r="A49" s="4" t="inlineStr">
        <is>
          <t>License Agreements Effective September 7, 2018 [Member] | National Institutes of Health [Member] | License Agreement [Member]</t>
        </is>
      </c>
    </row>
    <row r="50">
      <c r="A50" s="3" t="inlineStr">
        <is>
          <t>Other Commitments [Line Items]</t>
        </is>
      </c>
    </row>
    <row r="51">
      <c r="A51" s="4" t="inlineStr">
        <is>
          <t>Research and development expenses</t>
        </is>
      </c>
      <c r="G51" s="6" t="n">
        <v>0</v>
      </c>
      <c r="I51" s="6" t="n">
        <v>6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dditional Information (Details) - USD ($)</t>
        </is>
      </c>
      <c r="B1" s="2" t="inlineStr">
        <is>
          <t>Jan. 01, 2017</t>
        </is>
      </c>
      <c r="C1" s="2" t="inlineStr">
        <is>
          <t>Aug. 01, 2016</t>
        </is>
      </c>
      <c r="D1" s="2" t="inlineStr">
        <is>
          <t>Dec. 31, 2020</t>
        </is>
      </c>
      <c r="E1" s="2" t="inlineStr">
        <is>
          <t>Dec. 31, 2019</t>
        </is>
      </c>
    </row>
    <row r="2">
      <c r="A2" s="3" t="inlineStr">
        <is>
          <t>Compensation And Retirement Disclosure [Line Items]</t>
        </is>
      </c>
    </row>
    <row r="3">
      <c r="A3" s="4" t="inlineStr">
        <is>
          <t>Defined benefit plan, plan assets, contributions by employer</t>
        </is>
      </c>
      <c r="D3" s="6" t="n">
        <v>1089657</v>
      </c>
      <c r="E3" s="6" t="n">
        <v>604294</v>
      </c>
    </row>
    <row r="4">
      <c r="A4" s="4" t="inlineStr">
        <is>
          <t>United States</t>
        </is>
      </c>
    </row>
    <row r="5">
      <c r="A5" s="3" t="inlineStr">
        <is>
          <t>Compensation And Retirement Disclosure [Line Items]</t>
        </is>
      </c>
    </row>
    <row r="6">
      <c r="A6" s="4" t="inlineStr">
        <is>
          <t>Defined contribution plan, annual contributions per employee, percent</t>
        </is>
      </c>
      <c r="B6" s="4" t="inlineStr">
        <is>
          <t>6.00%</t>
        </is>
      </c>
    </row>
    <row r="7">
      <c r="A7" s="4" t="inlineStr">
        <is>
          <t>United States | Minimum</t>
        </is>
      </c>
    </row>
    <row r="8">
      <c r="A8" s="3" t="inlineStr">
        <is>
          <t>Compensation And Retirement Disclosure [Line Items]</t>
        </is>
      </c>
    </row>
    <row r="9">
      <c r="A9" s="4" t="inlineStr">
        <is>
          <t>Defined contribution plan, employee eligibility age</t>
        </is>
      </c>
      <c r="B9" s="4" t="inlineStr">
        <is>
          <t>21 years</t>
        </is>
      </c>
    </row>
    <row r="10">
      <c r="A10" s="4" t="inlineStr">
        <is>
          <t>U.K. | Minimum</t>
        </is>
      </c>
    </row>
    <row r="11">
      <c r="A11" s="3" t="inlineStr">
        <is>
          <t>Compensation And Retirement Disclosure [Line Items]</t>
        </is>
      </c>
    </row>
    <row r="12">
      <c r="A12" s="4" t="inlineStr">
        <is>
          <t>Defined contribution plan, employer matching contribution, percent</t>
        </is>
      </c>
      <c r="C12" s="4" t="inlineStr">
        <is>
          <t>7.50%</t>
        </is>
      </c>
    </row>
    <row r="13">
      <c r="A13" s="4" t="inlineStr">
        <is>
          <t>U.K. | Maximum</t>
        </is>
      </c>
    </row>
    <row r="14">
      <c r="A14" s="3" t="inlineStr">
        <is>
          <t>Compensation And Retirement Disclosure [Line Items]</t>
        </is>
      </c>
    </row>
    <row r="15">
      <c r="A15" s="4" t="inlineStr">
        <is>
          <t>Defined contribution plan, employer matching contribution, percent</t>
        </is>
      </c>
      <c r="C15" s="4" t="inlineStr">
        <is>
          <t>10.00%</t>
        </is>
      </c>
    </row>
    <row r="16">
      <c r="A16" s="4" t="inlineStr">
        <is>
          <t>Ireland</t>
        </is>
      </c>
    </row>
    <row r="17">
      <c r="A17" s="3" t="inlineStr">
        <is>
          <t>Compensation And Retirement Disclosure [Line Items]</t>
        </is>
      </c>
    </row>
    <row r="18">
      <c r="A18" s="4" t="inlineStr">
        <is>
          <t>Defined contribution plan, employer contribution exclusive of employee match, percent</t>
        </is>
      </c>
      <c r="D18" s="4" t="inlineStr">
        <is>
          <t>4.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 Visiogene LLC $ in Millions</t>
        </is>
      </c>
      <c r="B1" s="2" t="inlineStr">
        <is>
          <t>Jan. 04, 2021USD ($)shares</t>
        </is>
      </c>
    </row>
    <row r="2">
      <c r="A2" s="3" t="inlineStr">
        <is>
          <t>Subsequent Event [Line Items]</t>
        </is>
      </c>
    </row>
    <row r="3">
      <c r="A3" s="4" t="inlineStr">
        <is>
          <t>Cash consideration | $</t>
        </is>
      </c>
      <c r="B3" s="6" t="n">
        <v>5</v>
      </c>
    </row>
    <row r="4">
      <c r="A4" s="4" t="inlineStr">
        <is>
          <t>Number of ordinary shares | shares</t>
        </is>
      </c>
      <c r="B4" s="5" t="n">
        <v>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Business Activity</t>
        </is>
      </c>
      <c r="B1" s="2" t="inlineStr">
        <is>
          <t>12 Months Ended</t>
        </is>
      </c>
    </row>
    <row r="2">
      <c r="B2" s="2" t="inlineStr">
        <is>
          <t>Dec. 31, 2020</t>
        </is>
      </c>
    </row>
    <row r="3">
      <c r="A3" s="3" t="inlineStr">
        <is>
          <t>Accounting Policies [Abstract]</t>
        </is>
      </c>
    </row>
    <row r="4">
      <c r="A4" s="4" t="inlineStr">
        <is>
          <t>Principal Business Activity</t>
        </is>
      </c>
      <c r="B4" s="4" t="inlineStr">
        <is>
          <t>1. Principal Business Activity The Company MeiraGTx Holdings plc and subsidiaries (the “Company” or “Meira Holdings”), an exempted company incorporated under the laws of the Cayman Islands, is a vertically integrated, clinical stage gene therapy company with six programs in clinical development and a broad pipeline of preclinical and research programs. The Company has core capabilities in viral vector design and optimization and gene therapy manufacturing, as well as a potentially transformative gene regulation technology. Led by an experienced management team, the Company has taken a portfolio approach by licensing, acquiring and developing technologies that give depth across both product candidates and indications. The Company’s initial focus is on three distinct areas of unmet medical need: ocular diseases, including inherited retinal diseases as well as large degenerative diseases, neurodegenerative diseases and severe forms of xerostomia. Though initially focusing on the eye, central nervous system and salivary gland, the Company intends to expand its focus in the future to develop additional gene therapy treatments for patients suffering from a range of serious diseases. The Company also owns and operates a current good manufacturing practices, or cGMP, multi-product, multi-viral vector manufacturing facility in London, United Kingdom (“UK”), which includes fill and finish capabilities and can supply the Company’s clinical and potential commercial material. Additionally, on August 4, 2020, the Company entered into agreements to acquire its second cGMP viral vector manufacturing facility and its first cGMP plasmid and DNA production facility in Shannon, Ireland to expand its manufacturing and supply chain capabilities. The Company closed on the acquisition of the first building in August 2020 and closed on the acquisition of the second building in January 2021. Acquisitions On April 9, 2020, the Company acquired Emrys Bio Inc. (“Emrys”), a pre-clinical biopharmaceutical company developing brain-derived neurotrophic factor gene therapy for treatment of genetic obesity disorders, as well as the development of gene therapy product candidates for other central nervous system diseases. Emrys was renamed MeiraGTx Bio, Inc. On October 17, 2019, the Company acquired 100% of the outstanding equity of Arthrogen B.V. (“Arthrogen”), biopharmaceutical company developing gene therapy for different indications, using viral mediated gene transfer. Arthrogen specializes in the development of viral gene therapy vectors, in particular adeno-associated virus (AAV-) based therapeutics. Arthrogen was renamed MeiraGTx Netherlands B.V. These acquisitions are part of the Company’s continuing efforts to expand its focus to develop additional gene therapy treatments for patients suffering from a range of serious diseases. (See Note 3 for additional informatio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Liquidity The Company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The Company’s accumulated deficit at December 31, 2020 totaled $261,027,956, and management expects to incur substantial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expanding and protecting the Company’s intellectual property portfolio; dependence on third parties; dependence on key personnel; the COVID-19 pandemic and mitigation measures. For the year ended December 31, 2020, the Company used $63,967,799 in cash flows from operations and there are no assurances that the Company will generate positive cash flows in the future. Additionally, there are no assurances that the Company will be successful in obtaining an adequate level of financing for the development and commercialization of its product candidates. As of December 31, 2020, the Company had cash and cash equivalents in the amount of $209,520,355, which consisted of depository accounts. On January 30, 2019, the Company entered into a collaboration, option and license agreement with Janssen Pharmaceuticals, Inc. (“Janssen”), one of the Janssen Pharmaceuticals Companies of Johnson &amp; Johnson (the “Collaboration Agreement”), for the research, development and commercialization of gene therapies for the treatment of inherited retinal diseases (“IRD”). Under the terms of the Collaboration Agreement, the Company received an upfront payment of $100,000,000. The Company also receives funding for certain research, manufacturing, clinical development and commercialization costs, potential additional milestone payments upon the achievement of such milestones and royalties on future net sales of products. The Company estimates that its cash and cash equivalents on hand at December 31, 2020 will be sufficient to cover its expenses for at least the next twelve months from the date of issuance of these consolidated financial statement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re are also many uncertainties regarding the pandemic caused by the novel coronavirus, or COVID-19, and the Company continues to monitor the impact of the pandemic on all aspects of its business, including how the pandemic will impact its financial condition, liquidity, operations, clinical studies, employees, vendors, and industry. While the pandemic did not materially affect the Company's financial results and business operations in the year ended December 31, 2020,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The Company’s capital resources and operations to date have been funded primarily with the proceeds from the Collaboration Agreement and private and public equity offerings.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 The COVID-19 outbreak and mitigation measures also have had, and may continue to have, an adverse impact on global economic conditions, which could have an adverse effect on the Company’s ability to raise capital when nee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Consolidation The accompanying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BRI-Alzan, Inc., a Delaware corporation (“BRI-Alzan”); MeiraGTx Bio Inc., a Delaware corporation (“Meira Bio”); MeiraGTx B.V., a private company with limited liability incorporated under the laws of the Netherlands (“Meira B.V.”); MeiraGTx Neurosciences, Inc., a Delaware corporation (“Meira Neuro”); and MeiraGTx UK Limited, a limited company incorporated under the laws of England and Wales (“Meira UK”). ​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revenue, the accounting for research and development costs, share-based compensation, leases, asset retirement obligations and tax incentive receivable. Additionally, the Company has made estimates of the impact of the COVID-19 pandemic within the consolidated financial statements and there may be changes to those estimates in future periods. Actual results may differ from these estimates. Cash and Cash Equivalents The Company considers all highly liquid instruments with an original maturity of 90 days or less at the time of purchase to be cash equivalents. Cash and cash equivalents consist of checking and money market accounts that are readily convertible into cash. Financial Instruments The carrying value of accounts receivable-related party, tax incentive receivable, other current assets, and accounts payable reported in the consolidated balance sheets equal or approximate fair value due to their short maturities. Tax Incentive Receivable Meira UK II is eligible to participate in a UK research and development tax incentive programs under which it is eligible to receive a cash refund from Her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s and annual aggregate revenue of less than 100.0 million euro or total aggregate assets less than 86.0 million euro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20 and 2019, the Company recorded reductions to research and development expenses of $5.3 million and $12.0 million, respectively. In addition, the Company incurs Value Added Tax (“VAT”) on services provided by UK, Netherlands and Ireland vendors, which it is entitled to reclaim. The Company’s estimate of the amount of cash refund it expects to receive related to VAT was $4.0 million and $1.8 million as of December 31, 2020 and 2019, respectively, which is included in other current assets in the accompanying consolidated balance sheet. Foreign Currency Contracts The Company uses foreign currency forward contracts to protect against changes in anticipated foreign currency cash flows resulting from changes in foreign currency exchange rates, primarily associated with non-functional currency denominated expenses. The Company does not designate its foreign currency forward contracts as part of a hedging transaction. Changes in the fair value are recorded each period within the Company’s consolidated statement of operations and comprehensive loss as a component of net loss. There were no foreign currency forward contracts outstanding as of December 31, 2020.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 ​ ​ ​ ​ ​ ​ ​ ​ ​ ​ ​ ​ ​ ​ ​ Fair Value Measurement Using: ​ ​ ​ Significant Significant Other Significant ​ ​ December 31, ​ Observable Inputs ​ Observable Inputs ​ Unobservable Description ​ 2020 ​ (Level 1) ​ (Level 2) ​ (Level 3) Asset retirement obligations ​ $ 1,814,338 ​ $ — ​ $ — ​ $ 1,814,338 ​ ​ ​ ​ ​ ​ ​ ​ ​ ​ ​ ​ ​ ​ ​ ​ Fair Value Measurement Using: ​ ​ ​ Significant Significant Other Significant ​ ​ December 31, ​ Observable Inputs ​ Observable Inputs ​ Unobservable Description ​ 2019 ​ (Level 1) ​ (Level 2) ​ (Level 3) Restricted cash ​ $ 123,376 ​ $ 123,376 ​ $ — ​ $ — Asset retirement obligations ​ $ 1,654,755 ​ $ — ​ $ — ​ $ 1,654,755 ​ ​ Concentrations of Credit Risk The Company maintains its cash and cash equivalents primarily in depository and money market accounts within two large financial institutions in the United States and one large financial institution in the United Kingdom and Ireland. Cash balances deposited at these major financial banking institutions exceed the insured limit. The Company has not experienced any losses on its bank deposits and believes these deposits do not expose the Company to any significant credit risk. Intangible Assets Intangible assets consist of purchased rights to licensed technology as it relates to the Company’s manufacturing processes and has future alternative in the Company’s operations. The licensed technology is being amortized on a straight-line basis over 7 years, which represents the estimated periods of benefit and the expected pattern of consumption (see Note 6). 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life of the lease (see Note 5). The estimated useful lives of the asset categories are as follows: ​ ​ ​ ​ Asset Category Useful Lives Computer and office equipment 3 years Laboratory equipment 5 years Manufacturing equipment 7 years Furniture and fixtures 5 years Leasehold improvements lesser of useful life or remaining term of lease ​ Expenditures for leasehold improvements are capitalized, and expenditures for maintenance and repairs are expensed to operations as incurred. ASC Topic 360, Property, Plant and Equipment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of . Asset retirement obligations currently reported on the Company’s consolidated balance sheets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 ​ ​ ​ ​ ​ ​ ​ ​ ​ For the Year Ended December 31, ​ ​ 2020 ​ 2019 Balance at beginning of period $ 1,654,755 $ 128,119 Additional asset retirement obligations during the period ​ — ​ 1,270,262 Amortization of interest ​ 136,069 ​ 20,621 Change in fair value ​ — ​ 255,999 Effects of exchange rate ​ 23,514 ​ (20,246) Balance at end of period ​ $ 1,814,338 ​ $ 1,654,755 ​ 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As there had been no public market for the Company’s ordinary shares until the Company’s initial public offering (“IPO”) on June 7, 2018, the estimated fair value of the ordinary shares until that time had been determined by the Company’s board of directors as of the date of each option grant, with input from management, considering the most recently available third-party valuations of ordinary shares and the board of directors’ assessment of additional objective and subjective factors that it believed were relevant and which may have changed from the date of the most recent valuation through the date of the grant.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fair value of ordinary shares after the Company’s IPO was determined based upon the closing share price on the date of grant. Since the Company’s ordinary shares had not been traded on a public exchange prior to the Company’s IPO and have only been traded on a public exchange for a short period of time since the Company’s IPO, the Company believes that it does not have sufficient company-specific information available to determine the expected term based on its historical data. As a resul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Similarly, the Company believes that its future volatility could differ materially during the expected term from the volatility that would be calculated from its historical share prices to date. Consequently, expected volatility is based on an analysis of guideline companies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Restricted Shares In connection with certain employment, service and research agreements, the Company has granted restricted ordinary shares as compensation. The ordinary shares are recognized in the consolidated statements of operations and comprehensive loss based on their grant date fair values. Compensation cost relating to share grants with service-based graded vesting schedules is recognized based on the vesting schedule. Restricted Share Units The Company grants restricted share units (“RSUs”) to employees and non-employee consultants as compensation for services performed. Awards of RSUs are accounted for in accordance with ASC 718, Compensation Stock Compensation, . Collaboration Arrangements The Company evaluates its collaborative arrangements pursuant to ASC 808, Collaborative Arrangements Revenue from Contracts with Customers contractual terms of collaborative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To date, the Company has entered into two separate collaboration agreements, both of which are with Janssen, which were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11 for further information related to the accounting for the Collaboration Agreement. 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n accordance with ASC 606,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records costs associated with the development activities as research and development expenses in the consolidated statement of operations and comprehensive loss consistent with ASC 730, Research and Development 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other costs associated with clinical and preclinical activities and regulatory operations and acquisition of in process research and development write-off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s, as the case may be. Foreign Currencies The Company’s consolidated financial statements are presented in U.S. dollars, the reporting currency of the Company. The financial position and results of operations of Meira UK II, Meira Ireland, Meira Netherlands and Meira B.V. are measured using the foreign subsidiaries’ local currency as the functional currency. These entities’ cash accounts holding U.S. dollars are remeasured based upon the exchange rate at the date of remeasurement with the resulting gain or loss included in the consolidated statements of operations and comprehensive loss. Expenses of such subsidiaries have been translated into U.S. dollars at average exchange rates prevailing during the period. Assets and liabilities have been translated at the rates of exchange on the consolidated balance sheet dates. The resulting translation gain and loss adjustments are recorded directly as a separate component of shareholders' equity and as other comprehensive loss on the consolidated statements of operations and comprehens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8:48:01Z</dcterms:created>
  <dcterms:modified xmlns:dcterms="http://purl.org/dc/terms/" xmlns:xsi="http://www.w3.org/2001/XMLSchema-instance" xsi:type="dcterms:W3CDTF">2021-03-11T08:48:01Z</dcterms:modified>
</cp:coreProperties>
</file>